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ctivities and summary" sheetId="7" state="visible" r:id="rId7"/>
    <sheet xmlns:r="http://schemas.openxmlformats.org/officeDocument/2006/relationships" name="Discontinued operations" sheetId="8" state="visible" r:id="rId8"/>
    <sheet xmlns:r="http://schemas.openxmlformats.org/officeDocument/2006/relationships" name="Concentrations of credit risk" sheetId="9" state="visible" r:id="rId9"/>
    <sheet xmlns:r="http://schemas.openxmlformats.org/officeDocument/2006/relationships" name="Inventories and major vendors" sheetId="10" state="visible" r:id="rId10"/>
    <sheet xmlns:r="http://schemas.openxmlformats.org/officeDocument/2006/relationships" name="Other current assets" sheetId="11" state="visible" r:id="rId11"/>
    <sheet xmlns:r="http://schemas.openxmlformats.org/officeDocument/2006/relationships" name="Accrued expenses and other long" sheetId="12" state="visible" r:id="rId12"/>
    <sheet xmlns:r="http://schemas.openxmlformats.org/officeDocument/2006/relationships" name="Segment information" sheetId="13" state="visible" r:id="rId13"/>
    <sheet xmlns:r="http://schemas.openxmlformats.org/officeDocument/2006/relationships" name="Income tax provision" sheetId="14" state="visible" r:id="rId14"/>
    <sheet xmlns:r="http://schemas.openxmlformats.org/officeDocument/2006/relationships" name="Stock options" sheetId="15" state="visible" r:id="rId15"/>
    <sheet xmlns:r="http://schemas.openxmlformats.org/officeDocument/2006/relationships" name="Retirement plan" sheetId="16" state="visible" r:id="rId16"/>
    <sheet xmlns:r="http://schemas.openxmlformats.org/officeDocument/2006/relationships" name="Related party transactions" sheetId="17" state="visible" r:id="rId17"/>
    <sheet xmlns:r="http://schemas.openxmlformats.org/officeDocument/2006/relationships" name="Cash dividend and declared divi"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Business activities and summa_2" sheetId="21" state="visible" r:id="rId21"/>
    <sheet xmlns:r="http://schemas.openxmlformats.org/officeDocument/2006/relationships" name="Business activities and summa_3" sheetId="22" state="visible" r:id="rId22"/>
    <sheet xmlns:r="http://schemas.openxmlformats.org/officeDocument/2006/relationships" name="Discontinued operations (Tables" sheetId="23" state="visible" r:id="rId23"/>
    <sheet xmlns:r="http://schemas.openxmlformats.org/officeDocument/2006/relationships" name="Inventories and major vendors (" sheetId="24" state="visible" r:id="rId24"/>
    <sheet xmlns:r="http://schemas.openxmlformats.org/officeDocument/2006/relationships" name="Other current assets (Tables)" sheetId="25" state="visible" r:id="rId25"/>
    <sheet xmlns:r="http://schemas.openxmlformats.org/officeDocument/2006/relationships" name="Accrued expenses and other lo_2" sheetId="26" state="visible" r:id="rId26"/>
    <sheet xmlns:r="http://schemas.openxmlformats.org/officeDocument/2006/relationships" name="Segment information (Tables)" sheetId="27" state="visible" r:id="rId27"/>
    <sheet xmlns:r="http://schemas.openxmlformats.org/officeDocument/2006/relationships" name="Income tax provision (Tables)" sheetId="28" state="visible" r:id="rId28"/>
    <sheet xmlns:r="http://schemas.openxmlformats.org/officeDocument/2006/relationships" name="Stock options (Tables)" sheetId="29" state="visible" r:id="rId29"/>
    <sheet xmlns:r="http://schemas.openxmlformats.org/officeDocument/2006/relationships" name="Commitments (Tables)" sheetId="30" state="visible" r:id="rId30"/>
    <sheet xmlns:r="http://schemas.openxmlformats.org/officeDocument/2006/relationships" name="Schedule of Fair Value (Details" sheetId="31" state="visible" r:id="rId31"/>
    <sheet xmlns:r="http://schemas.openxmlformats.org/officeDocument/2006/relationships" name="Fair Value, Liabilities Measure" sheetId="32" state="visible" r:id="rId32"/>
    <sheet xmlns:r="http://schemas.openxmlformats.org/officeDocument/2006/relationships" name="Intangible assets (Detail)" sheetId="33" state="visible" r:id="rId33"/>
    <sheet xmlns:r="http://schemas.openxmlformats.org/officeDocument/2006/relationships" name="Intangible assets (Parenthetica" sheetId="34" state="visible" r:id="rId34"/>
    <sheet xmlns:r="http://schemas.openxmlformats.org/officeDocument/2006/relationships" name="Estimated amortization expense " sheetId="35" state="visible" r:id="rId35"/>
    <sheet xmlns:r="http://schemas.openxmlformats.org/officeDocument/2006/relationships" name="Computation of Basic and Dilute" sheetId="36" state="visible" r:id="rId36"/>
    <sheet xmlns:r="http://schemas.openxmlformats.org/officeDocument/2006/relationships" name="Summary of financial informatio" sheetId="37" state="visible" r:id="rId37"/>
    <sheet xmlns:r="http://schemas.openxmlformats.org/officeDocument/2006/relationships" name="Continuing operations and repor" sheetId="38" state="visible" r:id="rId38"/>
    <sheet xmlns:r="http://schemas.openxmlformats.org/officeDocument/2006/relationships" name="Constituting the income of disc" sheetId="39" state="visible" r:id="rId39"/>
    <sheet xmlns:r="http://schemas.openxmlformats.org/officeDocument/2006/relationships" name="Discontinued operations - Addit" sheetId="40" state="visible" r:id="rId40"/>
    <sheet xmlns:r="http://schemas.openxmlformats.org/officeDocument/2006/relationships" name="Business activities and summa_4" sheetId="41" state="visible" r:id="rId41"/>
    <sheet xmlns:r="http://schemas.openxmlformats.org/officeDocument/2006/relationships" name="Concentrations of credit risk -" sheetId="42" state="visible" r:id="rId42"/>
    <sheet xmlns:r="http://schemas.openxmlformats.org/officeDocument/2006/relationships" name="Inventories and major vendors -" sheetId="43" state="visible" r:id="rId43"/>
    <sheet xmlns:r="http://schemas.openxmlformats.org/officeDocument/2006/relationships" name="Inventories and major vendors_2" sheetId="44" state="visible" r:id="rId44"/>
    <sheet xmlns:r="http://schemas.openxmlformats.org/officeDocument/2006/relationships" name="Other current assets (Detail)" sheetId="45" state="visible" r:id="rId45"/>
    <sheet xmlns:r="http://schemas.openxmlformats.org/officeDocument/2006/relationships" name="Accrued expenses and other lo_3" sheetId="46" state="visible" r:id="rId46"/>
    <sheet xmlns:r="http://schemas.openxmlformats.org/officeDocument/2006/relationships" name="Sales by geographic area (Detai" sheetId="47" state="visible" r:id="rId47"/>
    <sheet xmlns:r="http://schemas.openxmlformats.org/officeDocument/2006/relationships" name="Net sales, income (loss) before" sheetId="48" state="visible" r:id="rId48"/>
    <sheet xmlns:r="http://schemas.openxmlformats.org/officeDocument/2006/relationships" name="Income tax provision (Component" sheetId="49" state="visible" r:id="rId49"/>
    <sheet xmlns:r="http://schemas.openxmlformats.org/officeDocument/2006/relationships" name="Provision (benefit) for income " sheetId="50" state="visible" r:id="rId50"/>
    <sheet xmlns:r="http://schemas.openxmlformats.org/officeDocument/2006/relationships" name="Income tax at the federal statu" sheetId="51" state="visible" r:id="rId51"/>
    <sheet xmlns:r="http://schemas.openxmlformats.org/officeDocument/2006/relationships" name="Total of deferred tax assets an" sheetId="52" state="visible" r:id="rId52"/>
    <sheet xmlns:r="http://schemas.openxmlformats.org/officeDocument/2006/relationships" name="Income tax provision (Summary O" sheetId="53" state="visible" r:id="rId53"/>
    <sheet xmlns:r="http://schemas.openxmlformats.org/officeDocument/2006/relationships" name="Income tax provision - Addition" sheetId="54" state="visible" r:id="rId54"/>
    <sheet xmlns:r="http://schemas.openxmlformats.org/officeDocument/2006/relationships" name="Computation of weighted average" sheetId="55" state="visible" r:id="rId55"/>
    <sheet xmlns:r="http://schemas.openxmlformats.org/officeDocument/2006/relationships" name="Summary of status of options gr" sheetId="56" state="visible" r:id="rId56"/>
    <sheet xmlns:r="http://schemas.openxmlformats.org/officeDocument/2006/relationships" name="Stock options - Additional Info" sheetId="57" state="visible" r:id="rId57"/>
    <sheet xmlns:r="http://schemas.openxmlformats.org/officeDocument/2006/relationships" name="Retirement plan - Additional In" sheetId="58" state="visible" r:id="rId58"/>
    <sheet xmlns:r="http://schemas.openxmlformats.org/officeDocument/2006/relationships" name="Related party transactions - Ad" sheetId="59" state="visible" r:id="rId59"/>
    <sheet xmlns:r="http://schemas.openxmlformats.org/officeDocument/2006/relationships" name="Cash dividend and declared di_2" sheetId="60" state="visible" r:id="rId60"/>
    <sheet xmlns:r="http://schemas.openxmlformats.org/officeDocument/2006/relationships" name="Commitments - Additional Inform" sheetId="61" state="visible" r:id="rId61"/>
    <sheet xmlns:r="http://schemas.openxmlformats.org/officeDocument/2006/relationships" name="Minimum lease payments operatin"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01">
  <si>
    <t>Document And Entity Information - USD ($) $ in Millions</t>
  </si>
  <si>
    <t>12 Months Ended</t>
  </si>
  <si>
    <t>Oct. 31, 2018</t>
  </si>
  <si>
    <t>Dec. 14, 2018</t>
  </si>
  <si>
    <t>Apr. 30, 2018</t>
  </si>
  <si>
    <t>Document Information [Line Items]</t>
  </si>
  <si>
    <t>Document Type</t>
  </si>
  <si>
    <t>10-K</t>
  </si>
  <si>
    <t>Amendment Flag</t>
  </si>
  <si>
    <t>false</t>
  </si>
  <si>
    <t>Document Period End Date</t>
  </si>
  <si>
    <t>Oct. 31,
		2018</t>
  </si>
  <si>
    <t>Document Fiscal Year Focus</t>
  </si>
  <si>
    <t>Document Fiscal Period Focus</t>
  </si>
  <si>
    <t>FY</t>
  </si>
  <si>
    <t>Entity Registrant Name</t>
  </si>
  <si>
    <t>R F INDUSTRIES LTD</t>
  </si>
  <si>
    <t>Entity Central Index Key</t>
  </si>
  <si>
    <t>Current Fiscal Year End Date</t>
  </si>
  <si>
    <t>--10-31</t>
  </si>
  <si>
    <t>Entity Well-known Seasoned Issuer</t>
  </si>
  <si>
    <t>No</t>
  </si>
  <si>
    <t>Entity Voluntary Filers</t>
  </si>
  <si>
    <t>Entity Current Reporting Status</t>
  </si>
  <si>
    <t>Yes</t>
  </si>
  <si>
    <t>Entity Filer Category</t>
  </si>
  <si>
    <t>Non-accelerated Filer</t>
  </si>
  <si>
    <t>Entity Public Float</t>
  </si>
  <si>
    <t>Trading Symbol</t>
  </si>
  <si>
    <t>RFIL</t>
  </si>
  <si>
    <t>Entity Common Stock, Shares Outstanding</t>
  </si>
  <si>
    <t>Entity Shell Company</t>
  </si>
  <si>
    <t>Entity Emerging Growth Company</t>
  </si>
  <si>
    <t>Entity Small Business</t>
  </si>
  <si>
    <t>true</t>
  </si>
  <si>
    <t>CONSOLIDATED BALANCE SHEETS - USD ($) $ in Thousands</t>
  </si>
  <si>
    <t>Oct. 31, 2017</t>
  </si>
  <si>
    <t>CURRENT ASSETS</t>
  </si>
  <si>
    <t>Cash and cash equivalents</t>
  </si>
  <si>
    <t>Trade accounts receivable, net of allowance for doubtful accounts of $88 and $73, respectively</t>
  </si>
  <si>
    <t>Inventories</t>
  </si>
  <si>
    <t>Other current assets</t>
  </si>
  <si>
    <t>Current assets held for sale</t>
  </si>
  <si>
    <t>TOTAL CURRENT ASSETS</t>
  </si>
  <si>
    <t>Property and equipment:</t>
  </si>
  <si>
    <t>Equipment and tooling</t>
  </si>
  <si>
    <t>Furniture and office equipment</t>
  </si>
  <si>
    <t>Property, Plant and Equipment, Gross</t>
  </si>
  <si>
    <t>Less accumulated depreciation</t>
  </si>
  <si>
    <t>Total property and equipment</t>
  </si>
  <si>
    <t>Goodwill</t>
  </si>
  <si>
    <t>Amortizable intangible assets, net</t>
  </si>
  <si>
    <t>Non-amortizable intangible assets</t>
  </si>
  <si>
    <t>Other assets</t>
  </si>
  <si>
    <t>Noncurrent assets held for sale</t>
  </si>
  <si>
    <t>TOTAL ASSETS</t>
  </si>
  <si>
    <t>CURRENT LIABILITIES</t>
  </si>
  <si>
    <t>Accounts payable</t>
  </si>
  <si>
    <t>Accrued expenses</t>
  </si>
  <si>
    <t>Current liabilities held for sale</t>
  </si>
  <si>
    <t>TOTAL CURRENT LIABILITIES</t>
  </si>
  <si>
    <t>Deferred tax liabilities</t>
  </si>
  <si>
    <t>TOTAL LIABILITIES</t>
  </si>
  <si>
    <t>COMMITMENTS AND CONTINGENCIES</t>
  </si>
  <si>
    <t xml:space="preserve"> </t>
  </si>
  <si>
    <t>STOCKHOLDERS' EQUITY</t>
  </si>
  <si>
    <t>Common stock - authorized 20,000,000 shares of $0.01 par value; 9,291,201 and 8,872,246 shares issued and outstanding at October 31, 2018 and October 31, 2017, respectively</t>
  </si>
  <si>
    <t>Additional paid-in capital</t>
  </si>
  <si>
    <t>Retained earnings</t>
  </si>
  <si>
    <t>TOTAL STOCKHOLDERS' EQUITY</t>
  </si>
  <si>
    <t>TOTAL LIABILITIES AND STOCKHOLDERS' EQUITY</t>
  </si>
  <si>
    <t>CONSOLIDATED BALANCE SHEETS (Parenthetical) - USD ($) $ in Thousands</t>
  </si>
  <si>
    <t>Trade accounts receivable, allowance for doubtful accounts</t>
  </si>
  <si>
    <t>Common stock, authorized</t>
  </si>
  <si>
    <t>Common stock, par value</t>
  </si>
  <si>
    <t>Common stock, shares issued</t>
  </si>
  <si>
    <t>Common stock, shares outstanding</t>
  </si>
  <si>
    <t>CONSOLIDATED STATEMENTS OF OPERATIONS - USD ($) $ in Thousands</t>
  </si>
  <si>
    <t>Net sales</t>
  </si>
  <si>
    <t>Cost of sales</t>
  </si>
  <si>
    <t>Gross profit</t>
  </si>
  <si>
    <t>Operating expenses:</t>
  </si>
  <si>
    <t>Engineering</t>
  </si>
  <si>
    <t>Selling and general</t>
  </si>
  <si>
    <t>Total operating expense</t>
  </si>
  <si>
    <t>Operating income</t>
  </si>
  <si>
    <t>Other income</t>
  </si>
  <si>
    <t>Income from continuing operations before provision for income taxes</t>
  </si>
  <si>
    <t>Provision for income taxes</t>
  </si>
  <si>
    <t>Income from continuing operations</t>
  </si>
  <si>
    <t>Income (loss) from discontinued operations, net of tax</t>
  </si>
  <si>
    <t>Consolidated net income</t>
  </si>
  <si>
    <t>Earnings (loss) per share Basic</t>
  </si>
  <si>
    <t>Continuing operations</t>
  </si>
  <si>
    <t>Discontinued operations</t>
  </si>
  <si>
    <t>Net income per share</t>
  </si>
  <si>
    <t>Earnings (loss) per share Diluted</t>
  </si>
  <si>
    <t>Weighted average shares outstanding</t>
  </si>
  <si>
    <t>Basic</t>
  </si>
  <si>
    <t>Diluted</t>
  </si>
  <si>
    <t>CONSOLIDATED STATEMENTS OF STOCKHOLDERS' EQUITY - USD ($) $ in Thousands</t>
  </si>
  <si>
    <t>Total</t>
  </si>
  <si>
    <t>Common Stock</t>
  </si>
  <si>
    <t>Additional Paid-In Capital</t>
  </si>
  <si>
    <t>Retained Earnings</t>
  </si>
  <si>
    <t>Balance at Oct. 31, 2016</t>
  </si>
  <si>
    <t>Balance (in shares) at Oct. 31, 2016</t>
  </si>
  <si>
    <t>Exercise of stock options</t>
  </si>
  <si>
    <t>Exercise of stock options (in shares)</t>
  </si>
  <si>
    <t>Excess tax benefit from exercise of stock options</t>
  </si>
  <si>
    <t>Stock-based compensation expense</t>
  </si>
  <si>
    <t>Dividends</t>
  </si>
  <si>
    <t>Net Income</t>
  </si>
  <si>
    <t>Balance at Oct. 31, 2017</t>
  </si>
  <si>
    <t>Balance (in shares) at Oct. 31, 2017</t>
  </si>
  <si>
    <t>Balance at Oct. 31, 2018</t>
  </si>
  <si>
    <t>Balance (in shares) at Oct. 31, 2018</t>
  </si>
  <si>
    <t>CONSOLIDATED STATEMENTS OF CASH FLOWS - USD ($) $ in Thousands</t>
  </si>
  <si>
    <t>OPERATING ACTIVITIES:</t>
  </si>
  <si>
    <t>Income (loss) from discontinued operations</t>
  </si>
  <si>
    <t>Adjustments to reconcile consolidated net income to net cash provided by operating activities:</t>
  </si>
  <si>
    <t>Bad debt expense</t>
  </si>
  <si>
    <t>Depreciation and amortization</t>
  </si>
  <si>
    <t>Gain on sale of fixed assets</t>
  </si>
  <si>
    <t>Deferred income taxes</t>
  </si>
  <si>
    <t>Changes in operating assets and liabilities:</t>
  </si>
  <si>
    <t>Trade accounts receivable</t>
  </si>
  <si>
    <t>Other long-term assets</t>
  </si>
  <si>
    <t>Income tax receivable</t>
  </si>
  <si>
    <t>Other long-term liabilities</t>
  </si>
  <si>
    <t>Net cash provided by operating activities from continuing operations</t>
  </si>
  <si>
    <t>Net cash provided by operating activities from discontinued operations</t>
  </si>
  <si>
    <t>INVESTING ACTIVITIES:</t>
  </si>
  <si>
    <t>Proceeds from landlord for tenant improvements</t>
  </si>
  <si>
    <t>Proceeds from sale of fixed assets</t>
  </si>
  <si>
    <t>Capital expenditures</t>
  </si>
  <si>
    <t>Proceeds from sale of Comnet</t>
  </si>
  <si>
    <t>Net cash provided by (used in) investing activities from continuing operations</t>
  </si>
  <si>
    <t>Net cash used in investing activities from discontinued operations</t>
  </si>
  <si>
    <t>FINANCING ACTIVITIES:</t>
  </si>
  <si>
    <t>Proceeds from exercise of stock options</t>
  </si>
  <si>
    <t>Dividends paid</t>
  </si>
  <si>
    <t>Net cash provided by (used in) financing activities</t>
  </si>
  <si>
    <t>Net increase in cash and cash equivalents</t>
  </si>
  <si>
    <t>Cash and cash equivalents of continuing operations, beginning of year</t>
  </si>
  <si>
    <t>Cash and cash equivalents of discontinued operations, beginning of year</t>
  </si>
  <si>
    <t>Cash and cash equivalents, beginning of year</t>
  </si>
  <si>
    <t>Cash and cash equivalents, end of year</t>
  </si>
  <si>
    <t>Less: cash and cash equivalents of discontinued operations</t>
  </si>
  <si>
    <t>Cash and cash equivalents of continuing operations at end of year</t>
  </si>
  <si>
    <t>Supplemental cash flow information – income taxes paid</t>
  </si>
  <si>
    <t>Supplemental schedule of noncash investing and financing activities:</t>
  </si>
  <si>
    <t>Disposal of fully depreciated property and equipment</t>
  </si>
  <si>
    <t>Write off of deferred rent from sale of Comnet</t>
  </si>
  <si>
    <t>Business activities and summary of significant accounting policies</t>
  </si>
  <si>
    <t>Accounting Policies [Abstract]</t>
  </si>
  <si>
    <t>Note 1 - Business activities and summary of significant accounting policies Business activities RF Industries, Ltd., together with its two wholly-owned subsidiaries (collectively, hereinafter the “Company”),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18 the Company classified its operations into the following three divisions/subsidiaries: (i) The RF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and (iii) Rel-Tech Electronics, Inc., the subsidiary that designs and manufacturers of cable assemblies and wiring harnesses for blue chip industrial, oilfield, instrumentation and military customers. The Cables Unlimited division is a Corning Cables Systems CAH Connections SM Gold Program member that is authorized to manufacture fiber optic cable assemblies that are backed by Corning Cables Systems’ extended warranty. Use of estimates 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 Principles of consolidation The accompanying consolidated financial statements include the accounts of RF Industries, Ltd., Cables Unlimited, Inc. (“Cables Unlimited”), and Rel-Tech Electronics, Inc. (“Rel-Tech”), wholly-owned subsidiaries of RF Industries, Ltd. All intercompany balances and transactions have been eliminated in consolidation. Reclassifications Certain amounts in the prior period consolidated financial statements have been reclassified to conform to the current period presentation of continuing operations and discontinued operations (see Note 2). These reclassifications had no effect on reported consolidated net income. Cash equivalents The Company considers all highly-liquid investments with an original maturity of three months or less when purchased to be cash equivalents. 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for shipments with terms of FOB Shipping Point, revenue is recognized upon shipment, for shipments with terms of FOB Destination, revenue is recognized upon delivery and revenue from services is recognized when services are performed, and the recovery of the consideration is considered probable. 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Property and equipment Equipment, tooling and furniture are recorded at cost and depreciated over their estimated useful lives (generally 3 to 5 years) using the straight-line method. Expenditures for repairs and maintenance are charged to operations in the period incurred. Goodwill Goodwill is recorded when the purchase price paid for an acquisition exceeds the estimated fair value of the net identified tangible and intangible assets acquired. Goodwill is not amortized, but is subject to impairment analysis at least once annually, which the Company performs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Step 1”). If the carrying value exceeds estimated fair value, there is an indication of potential impairment and the second step is performed to measure the amount of impairment (“Step 2”). No instances of goodwill impairment were identified as of October 31, 2018 and 2017. On June 15, 2011, the Company completed its acquisition of Cables Unlimited. Goodwill related to this acquisition is included within the Cables Unlimited reporting unit. As of May 19, 2015, the Company completed its acquisition of the CompPro product line. Goodwill related to this acquisition is included within the RF Connector and Cable Assembly Division. Effective June 1, 2015, the Company completed its acquisition of Rel-Tech. Goodwill related to this acquisition is included within the Rel-Tech reporting unit. Long-lived assets 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The Company measures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The Company has made no material adjustments to our long-lived assets in any of the years presented. The Company amortizes its intangible assets with definite useful lives over their estimated useful lives and reviews these assets for impairment. In addition, the Company tests our trademarks and indefinite-lived asset for impairment at least annually or more frequently if events or changes in circumstances indicate that these assets may be impaired. No instances of impairment were identified as of October 31, 2018 or 2017. Earn-out liability The purchase agreement for the Rel-Tech acquisition provides for earn-out payments of up to $800,000 in the aggregate, the last installment of which was payable on May 31, 2018. All payments have been made and no earn-out obligation remains as of October 31, 2018. The initial earn-out liability was valued at its fair value using the Monte Carlo simulation and was included as a component of the total purchase price. The earn-out was revalued quarterly using a present value approach and any resulting increase or decrease has been recorded into selling and general expenses. Any changes in the assumed timing and amount of the probability of payment scenarios could have impacted the fair value. Significant judgment was employed in determining the appropriateness of the assumptions used in calculating the fair value of the earn-out as of the acquisition date. The Company measures at fair value certain financial assets and liabilitie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ntingent consideration liability represented future earn-out liability that we were required to pay in conjunction with the acquisition of Rel-Tech. The Company estimates the fair value of the earn-out liability using a probability-weighted scenario of estimated qualifying earn-out gross profit related to Rel-Tech calculated at net present value (level 3 of the fair value hierarchy). The following table summarizes our financial assets and liabilities measured at fair value on a recurring basis as of October 31, 2018 (in thousands): Description Level 1 Level 2 Level 3 Earn-out liability $ - $ - $ - The following table summarizes our financial assets and liabilities measured at fair value on a recurring basis as of October 31, 2017 (in thousands): Description Level 1 Level 2 Level 3 Earn-out liability $ - $ - $ 236 The following table summarizes the Level 3 transactions for the years ended October 31, 2018 and 2017 (in thousands): Level 3 2018 2017 Beginning balance $ 236 $ 835 Payments (210 ) (578 ) Change in value (26 ) (21 ) Ending Balance $ - $ 236 Intangible assets Intangible assets consist of the following as of October 31, 2018 and 2017 (in thousands): 2018 2017 Amortizable intangible assets: Customer relationships (estimated lives 7 - 15 years) $ 2,879 $ 2,879 Accumulated amortization (1,619 ) (1,354 ) 1,260 1,525 Patents (estimated life 14 years) 142 142 Accumulated amortization (35 ) (25 ) 107 117 Totals $ 1,367 $ 1,642 Non-amortizable intangible assets: Trademarks $ 657 $ 657 Amortization expense was $275,000 for the years ended October 31, 2018 and 2017. The weighted-average amortization period for the amortizable intangible assets is 9.48 years. There was no impairment to trademarks for the years ended October 31, 2018 and 2017. Estimated amortization expense related to finite lived intangible assets is as follows (in thousands): Year ending October 31, Amount 2019 $ 275 2020 275 2021 136 2022 89 2023 79 Thereafter 513 Total $ 1,367 Advertising The Company expenses the cost of advertising and promotions as incurred. Advertising costs charged to operations were approximately $236,000 and $125,000 in 2018 and 2017, respectively.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8 and 2017, the Company recognized $1,480,000 and $824,000 in engineering expenses, respectively. Income taxes 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The Company had adopted the provisions of ASC 740-10, which clarifies the accounting for uncertain tax positions. ASC 740-10 requires that the Company recognize the impact of a tax position in the financial statements if the position is not more likely than not to be sustained upon examination based on the technical merits of the position. The Company’s recognizes interest and penalties related to certain uncertain tax positions as a component of income tax expense and the accrued interest and penalties are included in deferred and other long-term liabilities in the Company’s consolidated balance sheets. See Note 8 to the Consolidated Financial Statements included in this Report for more information on the Company’s accounting for uncertain tax positions. Stock options 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 For the fiscal years ended October 31, 2018 and 2017, charges related to stock-based compensation amounted to approximately $211,000 and $214,000, respectively. For the fiscal years ended October 31, 2018 and 2017, stock-based compensation classified in cost of sales amounted to $0 and $13,000 and stock-based compensation classified in selling and general and engineering expense amounted to $211,000 and $201,000, respectively. Earnings per share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8 and 2017, that were not included in the computation because they were anti-dilutive, totaled 133,220 and 737,512, respectively. The following table summarizes the computation of basic and diluted earnings per share: 2018 2017 Numerators: Consolidated net income (A) $ 5,846,000 $ 382,000 Denominators: Weighted average shares outstanding for basic earnings per share (B) 9,105,406 8,840,895 Add effects of potentially dilutive securities - assumed exercise of stock options 487,660 74,869 Weighted average shares outstanding for diluted earnings per share (C) 9,593,066 8,915,764 Basic earnings per share (A)/(B) $ 0.64 $ 0.04 Diluted earnings per share (A)/(C) $ 0.61 $ 0.04 Recent accounting standards Recently issued accounting pronouncements not yet adopted: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has assessed the impact this new standard has on its financial reporting. The Company has identified its revenue streams both by contract and product type and determined that there was no material impact in the timing or amount of revenue recognized. The Company continues to assess the impact this new standard may have on its ongoing financial reporting.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Recently issued accounting pronouncements adopted: In March 2016, the FASB issued Accounting Standards Update No. 2016-09, Compensation – Stock Compensation. The new standard modified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ne provision within this pronouncement requires that excess income tax benefits and tax deficiencies related to share-based payments be recognized within income tax expense in the statement of income, rather than within additional paid-in capital on the balance sheet. The Company adopted this provision in the first quarter of fiscal 2018. The adoption of this provision was applied prospectively. The impact to the Company's results of operations related to this provision for the year ended October 31, 2018 was the recognition of an income tax benefit of $189,000 within income tax expense, resulting in a 2.6% reduction to the effective tax rate versus if the standard had not been adopted. The impact of this provision on the Company's future results of operations will depend in part on the market prices for the Company's shares on the dates there are taxable events related to share awards. In connection with another provision within this pronouncement, the Company has elected to account for forfeitures as they occur rather than estimate expected forfeitures, with the change being applied prospectively. The adoption of this and other provisions within the pronouncement did not have a material impact on the Company’s consolidated financial statements.</t>
  </si>
  <si>
    <t>Discontinued Operations and Disposal Groups [Abstract]</t>
  </si>
  <si>
    <t xml:space="preserve">Note 2 - Discontinued operations During 2013, the Company sold its RF Neulink and RadioMobile divisions, which together had comprised the Company’s RF Wireless segment. The divisions were sold pursuant to asset purchase agreements, whereby no purchase price was paid at the closing. Rather, the agreements stipulated royalty payments from each of the purchasers over a three-year period. For the years ended October 31, 2018 and 2017, the Company recognized approximately $0 and $174,000, respectively, of aggregate royalty income for RF Neulink and RadioMobile, which amounts have been included within discontinued operations. During March 2016, the Company announced the shutdown of its Bioconnect division, which comprised the entire operations of the Medical Cabling and Interconnect segment. The closure is part of the Company’s ongoing plan to close or dispose of underperforming divisions that are not part of the Company’s core operations. For the fiscal year ended October 31, 2018, no income was recognized related to the Bioconnect division. For the year ended October 31, 2017, the Company recognized approximately $10,000 of income related to the sale of equipment for the Bioconnect division, which amounts have been included within discontinued operations. The following summarized financial information related to the RF Neulink, RadioMobile and Bioconnect divisions is segregated from continuing operations and reported as discontinued operations for the year ended October 31, 2017 (in thousands): 2017 Royalties $ 174 Bioconnect 10 Provision for income taxes (68 ) Income from discontinued operations, net of tax $ 116 On October 31, 2018, the Company sold all of the assets and liabilities of its subsidiary, Comnet Telecom Supply (“Comnet Telecom”). The Company and RAP Acquisition Inc. (“RAP Acquisition”), a New Jersey corporation, entered into a stock purchase agreement under which RAP Acquisition agreed to purchase 100% of the issued and outstanding shares of Comnet Telecom for a purchase price of $4,200,000 in cash. Comnet Telecom is a New Jersey-based manufacturer and supplier of telecommunications and data products, including fiber optics cables, cabling technologies, custom patch cord assemblies, data center consoles and other data center equipment. This division was one of the three subsidiaries of the “Custom Cabling Manufacturing and Assembly” segment. Comnet Telecom was acquired by the Company in January 2015 from Robert Portera, and has been a wholly-owned subsidiary of the Company since that time. Mr. Portera served as the President of Comnet Telecom during the period that Comnet Telecom was owned by the Company, and is the founder and principal of RAP Acquisition. For the years ended October 31, 2018 and 2017, the Company recognized pretax loss of $221,000 and pretax income of $168,000, respectively, from the discontinued operations of the Comnet Telecom division, and an income tax benefit of $41,000 and expense of $72,000, respectively. The major line items constituting the income (loss) of discontinued operations of Comnet are as follows (in thousands): Years Ended October 31, 2018 2017 Major line items constituting pretax income from discontinued operations: Net sales $ 8,343 $ 7,981 Cost of sales (6,199 ) (6,246 ) Gross profit 2,144 1,735 Selling, general and administrative expense (1,569 ) (1,567 ) Pretax income from discontinued operations 575 168 Pretax loss on sale of Comnet (796 ) - Total pretax income (loss) from discontinued operations (221 ) 168 Provision (benefit) for income taxes (41 ) 72 Income (loss) from discontinued operations $ (180 ) $ 96 For the prior 2017 period presented on the consolidated balance sheet, the major classes of assets and liabilities of assets held for sale are as follows (in thousands): October 31, 2017 Carrying amounts of major classes of assets included as part of discontinued operations: Cash and cash equivalents $ 831 Trade accounts receivable, net of allowance for doubtful accounts 998 Inventories 566 Other current assets 239 Fixed assets, net 146 Non-amortizable intangibles 580 Intangibles, net of accumulated amortization 1,387 Goodwill 1,879 Total assets included in Comnet sale $ 6,626 Carrying amounts of major classes of liabilities included as part of discontinued operations: Accounts payable $ 320 Other liabilities 451 Total liabilities included in Comnet sale $ 771 </t>
  </si>
  <si>
    <t>Concentrations of credit risk</t>
  </si>
  <si>
    <t>Risks and Uncertainties [Abstract]</t>
  </si>
  <si>
    <t>Note 3 - Concentrations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October 31, 2018, the Company had cash and cash equivalent balances in excess of federally insured limits in the amount of approximately $15.4 million. One customer, who is a distributor, accounted for approximately 62% of the Company’s net sales for the fiscal year ended October 31, 2018. This same customer accounted for approximately 27% of the Company’s net sales for the year ended October 31, 2017. This customer’s accounts receivable balance accounted for approximately 48% and 36% of the total net accounts receivable balance at October 31, 2018 and 2017, respectively. Although this customer has been an on-going major customer of the Company continuously in the past, the written agreement with this customer does not have any minimum purchase obligations and they could stop buying the Company’s products at any time and for any reason. A reduction, delay or cancellation of orders from this customer or the loss of this customer could significantly reduce the Company’s future revenues and profits.</t>
  </si>
  <si>
    <t>Inventories and major vendors</t>
  </si>
  <si>
    <t>Inventory Disclosure [Abstract]</t>
  </si>
  <si>
    <t>Note 4 - Inventories and major vendors Inventories, consisting of materials, labor and manufacturing overhead, are stated at the lower of has been determined using the weighted average cost method. Inventories consist of the following (in thousands): 2018 2017 Raw materials and supplies $ 2,711 $ 1,956 Work in process 603 192 Finished goods 3,799 3,395 Totals $ 7,113 $ 5,543 One vendor accounted for 39% of inventory purchases during the fiscal year ended October 31, 2018, compared to one vendor who accounted for 11% of inventory purchases for the fiscal year ended October 31, 2017. The Company has arrangements with their vendors to purchase product based on purchase orders periodically issued by the Company.</t>
  </si>
  <si>
    <t>Other current assets [Abstract]</t>
  </si>
  <si>
    <t xml:space="preserve">Note 5 - Other current assets Other current assets consist of the following (in thousands): 2018 2017 Prepaid taxes $ 335 $ 21 Prepaid expense 228 294 Notes receivable, current portion 20 82 Other 245 109 Totals $ 828 $ 506 </t>
  </si>
  <si>
    <t>Accrued expenses and other long-term liabilities</t>
  </si>
  <si>
    <t>Payables and Accruals [Abstract]</t>
  </si>
  <si>
    <t>Note 6 - Accrued expenses and other long-term liabilities Accrued expenses consist of the following (in thousands): 2018 2017 Wages payable $ 1,705 $ 778 Accrued receipts 1,271 487 Earn-out liability - 220 Other current liabilities 401 306 Totals $ 3,377 $ 1,791 Accrued receipts represent purchased inventory for which invoices have not been received.</t>
  </si>
  <si>
    <t>Segment information</t>
  </si>
  <si>
    <t>Segment Reporting [Abstract]</t>
  </si>
  <si>
    <t xml:space="preserve">Note 7 - Segment information The Company aggregates operating divisions into operating segments which have similar economic characteristics primarily in the following areas: (1) the nature of the product and services; (2) the nature of the production process; (3) the type or class of customer for their products and services; (4) the methods used to distribute their products or services; and (5) if applicable, the nature of the regulatory environment. Based upon this evaluation, as of October 31, 2018, the Company had two reportable segments – RF Connector and Cable Assembly (RF Connector) and Custom Cabling Manufacturing and Assembly (Custom Cabling). During fiscal 2018, the RF Connector segment was comprised of one division, while the Custom Cabling segment was comprised of two divisions. The three divisions that met the quantitative thresholds for segment reporting were the RF Connector and Cable Assembly division and the Cables Unlimited and Rel-Tech subsidiaries. While each segment had similar products and services, with one major exception, there was little overlapping of these services to their customer base. In addition, sales or product and services for the RF Connector segment was primarily through the distribution channel while the Custom Cabling sales was through a combination of distribution and direct to the end customer.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RF Connector and Cable Assembly division constitutes the RF Connector segment, and the Cables Unlimited and Rel-Tech divisions constitute the Custom Cabling segment. As reviewed by the Company’s chief operating decision maker, the Company evaluates the performance of each segment based on income or loss before income taxes. The Company charges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Substantially all of the Company’s operations are conducted in the United States; however, the Company derives a portion of its revenue from export sales. The Company attributes sales to geographic areas based on the location of the customers. The following table presents the sales of the Company by geographic area for the years ended October 31, 2018 and 2017 (in thousands): 2018 2017 United States $ 49,534 $ 22,254 Foreign Countries: Canada 547 551 Mexico 39 78 All Other 76 100 662 729 Totals $ 50,196 $ 22,983 Net sales, income (loss) from continuing operations before provision (benefit) for income taxes and other related segment information for the years ended October 31, 2018 and 2017 are as follows (in thousands): RF Connector Custom Cabling and Manufacturing and Cable Assembly Assembly Corporate Total 2018 Net sales $ 11,846 $ 38,350 $ - $ 50,196 Income (loss) from continuing operations before provision (benefit) for income taxes 107 7,340 47 7,494 Depreciation and amortization 172 341 - 513 Total assets 6,529 8,763 17,210 32,502 2017 Net sales $ 11,456 $ 11,527 $ - $ 22,983 Income (loss) from continuing operations before provision (benefit) for income taxes 107 96 29 232 Depreciation and amortization 177 329 - 506 Total assets 6,297 6,353 12,410 25,060 </t>
  </si>
  <si>
    <t>Income tax provision</t>
  </si>
  <si>
    <t>Income Tax Disclosure [Abstract]</t>
  </si>
  <si>
    <t>Note 8 - Income tax provision Reconciliation of provision (benefit) for income taxes for the years ended October 31, 2018 and 2017 are as follows (in thousands): 2018 2017 Continuing operations $ 1,468 $ 62 Discontinued operations (41 ) 72 Net income $ 1,427 $ 134 The provision (benefit) for income taxes for the fiscal years ended October 31, 2018 and 2017 consists of the following (in thousands): 2018 2017 Current: Federal $ 1,344 $ 322 State 236 12 1,580 334 Deferred: Federal (112 ) (273 ) State - 1 (112 ) (272 ) $ 1,468 $ 62 Income tax at the federal statutory rate is reconciled to the Company’s actual net provision (benefit) for income taxes as follows (in thousands, except percentages): 2018 2017 % of Pretax % of Pretax Amount Income Amount Income Income taxes at federal statutory rate $ 1,737 23.2 % $ 79 34.1 % State tax provision, net of federal tax benefit 170 2.3 % 6 2.6 % Nondeductible differences: Rel-Tech earn-out (6 ) -0.1 % (9 ) -3.9 % Qualified domestic production activities deduction (141 ) -1.9 % (59 ) -25.4 % Stock compensation (204 ) -2.7 % 52 22.4 % Meals and entertainment 8 0.1 % 12 5.2 % Temporary true-ups - 0.0 % - 0.0 % State tax refunds, net of federal expense - 0.0 % (3 ) -1.3 % R&amp;D credits (111 ) -1.5 % (37 ) -15.9 % ASC 740-10 Liability 54 0.7 % - 0.0 % Tax Cut and Jobs Act (34 ) -0.5 % - 0.0 % Other (5 ) -0.1 % 21 9.1 % $ 1,468 19.5 % $ 62 26.9 % The Company’s total deferred tax assets and deferred tax liabilities at October 31, 2018 and 2017 are as follows (in thousands): 2018 2017 Deferred Tax Assets: Reserves $ 276 $ 375 Accrued vacation 116 122 Stock-based compensation awards 113 184 Uniform capitalization 78 130 Other 93 70 Total deferred tax assets 676 881 Deferred Tax Liabilities: Amortization / intangible assets (544 ) (805 ) Depreciation / equipment and furnishings (132 ) (195 ) Other - - Total deferred tax liabilities (676 ) (1,000 ) Total net deferred tax assets (liabilities) $ - $ (119 ) On December 22, 2017, the President signed the Tax Cuts and Jobs Act (the “Tax Act”). The Tax Act, among other things, lowered the U.S. corporate income tax rate from 35% to 21% effective January 1, 2018, which results in a blended statutory income tax rate for the Company of 23.17% for fiscal 2018. For the fiscal year ending October 31, 2019 (“fiscal 2019”), the Company’s U.S. federal statutory income tax rate will be 21.0%. The Company has completed its accounting for the tax effects of the enactment of the Tax Act, which resulted in a tax benefit of $41,000 from remeasuring our U.S. deferred tax assets and liabilities at the lower 21% U.S. federal statutory rate. The Tax Act also includes items that the Company expects could increase its tax expense in future periods such as the elimination of the domestic production deduction (Section 199). In addition, the actual effective tax rate may be materially different than the statutory Federal tax rate (including being higher) based on the availability and impact of various other adjustments such as state taxes, Federal research and development credits, discrete tax benefits related to stock compensation, and the inclusion or exclusion of various items in taxable income which may differ from U.S. GAAP income.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including the amount and timing of future taxable income, and has determined it is more likely than not that the assets will be realized in future tax years. The provision for income taxes from continuing operations was $1.47 million or 19.5% and $62,000 or 26.9% of income before income taxes for fiscal 2018 and 2017, respectively. The decrease in the effective income tax rate from year to year is primarily attributable to the reduction of the federal corporate income tax rate due to the Tax Act, the benefit of R&amp;D credits and the recognition of a stock option windfall benefit related to the exercise of NQSOs resulting from the Company’s adoption of ASU 2016-09. The Company’s adjustments to its uncertain tax positions in fiscal years ended October 31, 2018 and 2017 are as follows: 2018 2017 Balance, at beginning of year $ - $ - Increase for tax positions related to the current year 24 - Increase for tax positions related to prior years 29 - Increase for interest and penalties 6 - Balance, at end of year $ 59 $ - The Company has unrecognized tax benefits of approximately $53,000 related to its U.S. federal and California research tax credits as of October 31, 2018. The Company recognizes interest and penalties related to uncertain tax positions in income tax expense. An increase in accrued interest and penalty charges of approximately $6,000 was recorded as a tax expense during the current fiscal year. The Company does not anticipate that its accrual for uncertain tax positions will change by a material amount over the next twelve-month period. The Company is subject to taxation in the United States and state jurisdictions. The Company’s tax years for and forward are subject to examination by the United States and and forward with state tax authorities.</t>
  </si>
  <si>
    <t>Stock options</t>
  </si>
  <si>
    <t>Disclosure of Compensation Related Costs, Share-based Payments [Abstract]</t>
  </si>
  <si>
    <t>Stock-based compensation and equity transactions</t>
  </si>
  <si>
    <t>Note 9 - Stock options Incentive and non-qualified stock option plans On March 9, 2010, the Company’s Board of Directors adopted the RF Industries, Ltd. 2010 Stock Incentive Plan (the “2010 Plan”). In June 2010, the Company’s stockholders approved the 2010 Plan by vote as required by NASDAQ. An aggregate of 1,000,000 shares of common stock was set aside and reserved for issuance under the 2010 Plan. The Company’s stockholders approved the issuance of an additional 500,000 shares of common stock at its annual meeting held on September 5, 2014, another 500,000 shares of common stock at its annual meeting held September 4, 2015 and another 1,000,000 shares of common stock at its annual meeting held September 8, 2017. As of October 31, 2018, 1,524,588 shares of common stock were remaining for future grants of stock options under the 2010 Plan. Additional disclosures related to stock option plans On July 17, 2017, the Company granted 100,000 incentive stock options to its newly hired President and Chief Executive Officer. These options, which expire in ten years from the date of grant, vested as to 10,000 shares on the date of grant, and the balance thereafter vests as to 10,000 shares per annum over the remaining nine years of the grant. On December 13, 2017, the Company granted 80,000 incentive stock options to an employee. These options vested 8,000 shares on the date of grant, and the balance vests as to 8,000 shares per year thereafter on each of the next nine anniversaries of December 13, 2017, and expire ten years from date of grant. No other options were granted to Company employees during fiscal 2018. The fair value of each option granted in 2018 and 2017 was estimated on the grant date using the Black-Scholes option pricing model with the following assumptions: 2018 2017 Weighted average volatility 46.83 % 43.30 % Expected dividends 3.28 % 5.00 % Expected term (in years) 4.5 4.3 Risk-free interest rate 1.87 % 1.20 % Weighted average fair value of options granted during the year $ 0.82 $ 0.39 Weighted average fair value of options vested during the year $ 2.64 $ 1.95 Expected volatilities are based on historical volatility of the Company’s stock price and other factors. The Company used the historical method to calculate the expected life of the 2018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Additional information regarding all of the Company's outstanding stock options at October 31, 2018 and 2017 and changes in outstanding stock options in 2018 and 2017 follows: 2018 2017 Shares or Weighted Shares or Weighted Price Per Average Price Per Average Share Exercise Price Share Exercise Price Outstanding at beginning of year 1,159,771 $ 3.19 1,007,851 $ 4.07 Options granted 269,635 $ 2.44 449,068 $ 1.61 Options exercised (418,955 ) $ 2.66 (36,763 ) $ 1.50 Options canceled or expired (68,085 ) $ 4.98 (260,385 ) $ 4.10 Options outstanding at end of year 942,366 $ 3.09 1,159,771 $ 3.19 Options exercisable at end of year 675,033 $ 3.01 926,272 $ 3.08 Options vested and expected to vest at end of year 940,144 $ 3.09 1,159,002 $ 3.19 Option price range at end of year $ 1.90 5.88 $ 1.07 6.91 Aggregate intrinsic value of options exercised during year $ 1,207,148 $ 55,000 Weighted average remaining contractual life of options outstanding as of October 31, 2018: 4.50 years Weighted average remaining contractual life of options exercisable as of October 31, 2018: 3.23 years Weighted average remaining contractual life of options vested and expected to vest as of October 31, 2018: 4.49 years Aggregate intrinsic value of options outstanding at October 31, 2018: $4,411,000 Aggregate intrinsic value of options exercisable at October 31, 2018: $3,205,000 Aggregate intrinsic value of options vested and expected to vest at October 31, 2018: $4,391,000 As of October 31, 2018, $261,000 of expense with respect to nonvested share-based arrangements has yet to be recognized which is expected to be recognized over a weighted average period of 6.64 years. Non-employee directors receive $50,000 annually, which is paid one-half in cash and one-half through the grant of non-qualified stock options to purchase shares of the Company’s common stock. During the quarter ended January 31, 2018, the Company granted each of its five non-employee directors 37,927 non-qualified stock options. The number of stock options granted to each director was determined by dividing $25,000 by the fair value of a stock option grant using the Black-Scholes model ($0.659 per share). These options vest ratably over fiscal year 2018 and expire five years from the date of grant.</t>
  </si>
  <si>
    <t>Retirement plan</t>
  </si>
  <si>
    <t>Retirement Benefits [Abstract]</t>
  </si>
  <si>
    <t>Note 10 - Retirement plan The Company has a 401(K) plan available to its employees. For the years ended October 31, 2018 and 2017, the Company contributed and recognized as an expense $159,000 and $144,000, respectively, which amount represented 3% of eligible employee earnings under its Safe Harbor Non-elective Employer Contribution Plan.</t>
  </si>
  <si>
    <t>Related party transactions</t>
  </si>
  <si>
    <t>Related Party Transactions [Abstract]</t>
  </si>
  <si>
    <t xml:space="preserve"> Note 11 - Related party transactions On June 15, 2011, the Company purchased Cables Unlimited, Inc., a New York corporation, from Darren Clark, the sole shareholder of Cables Unlimited, Inc. In connection with the purchase of Cables Unlimited, the Company entered into a lease for the New York facilities from which Cables Unlimited conducts its operations. Cables Unlimited’s monthly rent expense under the lease is $13,000 per month, plus payments of all utilities, janitorial expenses, routine maintenance costs, and costs of insurance for Cables Unlimited’s business operations and equipment. During the fiscal year ended October 31, 2018, the Company paid the landlord a total of $156,000 under the lease. The owner and landlord of the facility is a company controlled by Darren Clark, the former owner of Cables Unlimited and the current President of this subsidiary of the Company. On October 31, 2018, the Company sold its Comnet Telecom Supply, Inc.(“Comnet”) subsidiary to RAP Acquisition, Inc. for $4.2 million in cash. RAP Acquisition, Inc. is an affiliate of Robert A. Portera, the founder of Comnet and its President.</t>
  </si>
  <si>
    <t>Cash dividend and declared dividends</t>
  </si>
  <si>
    <t>Cash Dividend And Dividends Declaration [Abstract]</t>
  </si>
  <si>
    <t>Note 12 - Cash dividend and declared dividends The Company paid quarterly dividends of $0.02 per share during fiscal year 2018 for a total of $730,000. The Company paid quarterly dividends of $0.02 per share during fiscal year 2017 for a total of $707,000.</t>
  </si>
  <si>
    <t>Commitments</t>
  </si>
  <si>
    <t>Commitments and Contingencies Disclosure [Abstract]</t>
  </si>
  <si>
    <t xml:space="preserve">Note 13 - Commitments For the year ended October 31, 2018, the Company leased its facilities in San Diego, California, Yaphank, New York, Milford, Connecticut and East Brunswick, New Jersey under non-cancelable operating leases. Deferred rent, included in accrued expenses and other long-term liabilities, was $93,000 as of October 31, 2018 and $95,000 as of October 31, 2017. The San Diego lease also requires the payment of the Company's pro rata share of the real estate taxes and insurance, maintenance and other operating expenses related to the facilities. Rent expense under all operating leases totaled approximately $546,000 and $519,000 in 2018 and 2017, respective ly. Minimum lease payments under these non-cancelable operating leases in each of the years subsequent to October 31, 2018 are as follows (in thousands): Year ending October 31, Amount 2019 $ 664 2020 504 2021 448 2022 262 2023 1 Total $ 1,879 </t>
  </si>
  <si>
    <t>Subsequent events</t>
  </si>
  <si>
    <t>Subsequent Events [Abstract]</t>
  </si>
  <si>
    <t>Note 14 - Subsequent events On November 1, 2018, Cables Unlimited entered into a lease agreement with 100 Bellport Avenue, LLC for approximately 7,500 square feet located in Yaphank, New York with a monthly rent expense of $5,625. The lease expires on October 31, 2019. On December 17, 2018 , the Board of Directors of the Company declared a quarterly dividend of $ 0.02 per share payable on January 15, 2019 to stockholders of record on December 31, 2018 .</t>
  </si>
  <si>
    <t>Business activities and summary of significant accounting policies (Policies)</t>
  </si>
  <si>
    <t>Business activities</t>
  </si>
  <si>
    <t>Business activities RF Industries, Ltd., together with its two wholly-owned subsidiaries (collectively, hereinafter the “Company”),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18 the Company classified its operations into the following three divisions/subsidiaries: (i) The RF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and (iii) Rel-Tech Electronics, Inc., the subsidiary that designs and manufacturers of cable assemblies and wiring harnesses for blue chip industrial, oilfield, instrumentation and military customers. The Cables Unlimited division is a Corning Cables Systems CAH Connections SM Gold Program member that is authorized to manufacture fiber optic cable assemblies that are backed by Corning Cables Systems’ extended warranty.</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t>
  </si>
  <si>
    <t>Principles of consolidation</t>
  </si>
  <si>
    <t>Principles of consolidation The accompanying consolidated financial statements include the accounts of RF Industries, Ltd., Cables Unlimited, Inc. (“Cables Unlimited”), and Rel-Tech Electronics, Inc. (“Rel-Tech”), wholly-owned subsidiaries of RF Industries, Ltd. All intercompany balances and transactions have been eliminated in consolidation.</t>
  </si>
  <si>
    <t>Reclassifications</t>
  </si>
  <si>
    <t>Reclassifications Certain amounts in the prior period consolidated financial statements have been reclassified to conform to the current period presentation of continuing operations and discontinued operations (see Note 2). These reclassifications had no effect on reported consolidated net income.</t>
  </si>
  <si>
    <t>Cash equivalents</t>
  </si>
  <si>
    <t>Cash equivalents The Company considers all highly-liquid investments with an original maturity of three months or less when purchased to be cash equivalents.</t>
  </si>
  <si>
    <t>Revenue recognition</t>
  </si>
  <si>
    <t>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for shipments with terms of FOB Shipping Point, revenue is recognized upon shipment, for shipments with terms of FOB Destination, revenue is recognized upon delivery and revenue from services is recognized when services are performed, and the recovery of the consideration is considered probable.</t>
  </si>
  <si>
    <t>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t>
  </si>
  <si>
    <t>Property and equipment</t>
  </si>
  <si>
    <t>Property and equipment Equipment, tooling and furniture are recorded at cost and depreciated over their estimated useful lives (generally 3 to 5 years) using the straight-line method. Expenditures for repairs and maintenance are charged to operations in the period incurred.</t>
  </si>
  <si>
    <t>Goodwill Goodwill is recorded when the purchase price paid for an acquisition exceeds the estimated fair value of the net identified tangible and intangible assets acquired. Goodwill is not amortized, but is subject to impairment analysis at least once annually, which the Company performs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Step 1”). If the carrying value exceeds estimated fair value, there is an indication of potential impairment and the second step is performed to measure the amount of impairment (“Step 2”). No instances of goodwill impairment were identified as of October 31, 2018 and 2017. On June 15, 2011, the Company completed its acquisition of Cables Unlimited. Goodwill related to this acquisition is included within the Cables Unlimited reporting unit. As of May 19, 2015, the Company completed its acquisition of the CompPro product line. Goodwill related to this acquisition is included within the RF Connector and Cable Assembly Division. Effective June 1, 2015, the Company completed its acquisition of Rel-Tech. Goodwill related to this acquisition is included within the Rel-Tech reporting unit.</t>
  </si>
  <si>
    <t>Long-lived assets</t>
  </si>
  <si>
    <t>Long-lived assets 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The Company measures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The Company has made no material adjustments to our long-lived assets in any of the years presented. The Company amortizes its intangible assets with definite useful lives over their estimated useful lives and reviews these assets for impairment. In addition, the Company tests our trademarks and indefinite-lived asset for impairment at least annually or more frequently if events or changes in circumstances indicate that these assets may be impaired. No instances of impairment were identified as of October 31, 2018 or 2017.</t>
  </si>
  <si>
    <t>Earn-out liability</t>
  </si>
  <si>
    <t xml:space="preserve">Earn-out liability The purchase agreement for the Rel-Tech acquisition provides for earn-out payments of up to $800,000 in the aggregate, the last installment of which was payable on May 31, 2018. All payments have been made and no earn-out obligation remains as of October 31, 2018. The initial earn-out liability was valued at its fair value using the Monte Carlo simulation and was included as a component of the total purchase price. The earn-out was revalued quarterly using a present value approach and any resulting increase or decrease has been recorded into selling and general expenses. Any changes in the assumed timing and amount of the probability of payment scenarios could have impacted the fair value. Significant judgment was employed in determining the appropriateness of the assumptions used in calculating the fair value of the earn-out as of the acquisition date. The Company measures at fair value certain financial assets and liabilitie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ntingent consideration liability represented future earn-out liability that we were required to pay in conjunction with the acquisition of Rel-Tech. The Company estimates the fair value of the earn-out liability using a probability-weighted scenario of estimated qualifying earn-out gross profit related to Rel-Tech calculated at net present value (level 3 of the fair value hierarchy). The following table summarizes our financial assets and liabilities measured at fair value on a recurring basis as of October 31, 2018 (in thousands): Description Level 1 Level 2 Level 3 Earn-out liability $ - $ - $ - The following table summarizes our financial assets and liabilities measured at fair value on a recurring basis as of October 31, 2017 (in thousands): Description Level 1 Level 2 Level 3 Earn-out liability $ - $ - $ 236 The following table summarizes the Level 3 transactions for the years ended October 31, 2018 and 2017 (in thousands): Level 3 2018 2017 Beginning balance $ 236 $ 835 Payments (210 ) (578 ) Change in value (26 ) (21 ) Ending Balance $ - $ 236 </t>
  </si>
  <si>
    <t>Intangible assets</t>
  </si>
  <si>
    <t xml:space="preserve">Intangible assets Intangible assets consist of the following as of October 31, 2018 and 2017 (in thousands): 2018 2017 Amortizable intangible assets: Customer relationships (estimated lives 7 - 15 years) $ 2,879 $ 2,879 Accumulated amortization (1,619 ) (1,354 ) 1,260 1,525 Patents (estimated life 14 years) 142 142 Accumulated amortization (35 ) (25 ) 107 117 Totals $ 1,367 $ 1,642 Non-amortizable intangible assets: Trademarks $ 657 $ 657 Amortization expense was $275,000 for the years ended October 31, 2018 and 2017. The weighted-average amortization period for the amortizable intangible assets is 9.48 years. There was no impairment to trademarks for the years ended October 31, 2018 and 2017. Estimated amortization expense related to finite lived intangible assets is as follows (in thousands): Year ending October 31, Amount 2019 $ 275 2020 275 2021 136 2022 89 2023 79 Thereafter 513 Total $ 1,367 </t>
  </si>
  <si>
    <t>Advertising</t>
  </si>
  <si>
    <t>Advertising The Company expenses the cost of advertising and promotions as incurred. Advertising costs charged to operations were approximately $236,000 and $125,000 in 2018 and 2017, respectively.</t>
  </si>
  <si>
    <t>Research and development</t>
  </si>
  <si>
    <t>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8 and 2017, the Company recognized $1,480,000 and $824,000 in engineering expenses, respectively.</t>
  </si>
  <si>
    <t>Income taxes</t>
  </si>
  <si>
    <t>Income taxes 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The Company had adopted the provisions of ASC 740-10, which clarifies the accounting for uncertain tax positions. ASC 740-10 requires that the Company recognize the impact of a tax position in the financial statements if the position is not more likely than not to be sustained upon examination based on the technical merits of the position. The Company’s recognizes interest and penalties related to certain uncertain tax positions as a component of income tax expense and the accrued interest and penalties are included in deferred and other long-term liabilities in the Company’s consolidated balance sheets. See Note 8 to the Consolidated Financial Statements included in this Report for more information on the Company’s accounting for uncertain tax positions.</t>
  </si>
  <si>
    <t>Stock options 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 For the fiscal years ended October 31, 2018 and 2017, charges related to stock-based compensation amounted to approximately $211,000 and $214,000, respectively. For the fiscal years ended October 31, 2018 and 2017, stock-based compensation classified in cost of sales amounted to $0 and $13,000 and stock-based compensation classified in selling and general and engineering expense amounted to $211,000 and $201,000, respectively.</t>
  </si>
  <si>
    <t>Earnings per share</t>
  </si>
  <si>
    <t xml:space="preserve">Earnings per share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8 and 2017, that were not included in the computation because they were anti-dilutive, totaled 133,220 and 737,512, respectively. The following table summarizes the computation of basic and diluted earnings per share: 2018 2017 Numerators: Consolidated net income (A) $ 5,846,000 $ 382,000 Denominators: Weighted average shares outstanding for basic earnings per share (B) 9,105,406 8,840,895 Add effects of potentially dilutive securities - assumed exercise of stock options 487,660 74,869 Weighted average shares outstanding for diluted earnings per share (C) 9,593,066 8,915,764 Basic earnings per share (A)/(B) $ 0.64 $ 0.04 Diluted earnings per share (A)/(C) $ 0.61 $ 0.04 </t>
  </si>
  <si>
    <t>Recent accounting standards</t>
  </si>
  <si>
    <t>Recent accounting standards Recently issued accounting pronouncements not yet adopted: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has assessed the impact this new standard has on its financial reporting. The Company has identified its revenue streams both by contract and product type and determined that there was no material impact in the timing or amount of revenue recognized. The Company continues to assess the impact this new standard may have on its ongoing financial reporting.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Recently issued accounting pronouncements adopted: In March 2016, the FASB issued Accounting Standards Update No. 2016-09, Compensation – Stock Compensation. The new standard modified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ne provision within this pronouncement requires that excess income tax benefits and tax deficiencies related to share-based payments be recognized within income tax expense in the statement of income, rather than within additional paid-in capital on the balance sheet. The Company adopted this provision in the first quarter of fiscal 2018. The adoption of this provision was applied prospectively. The impact to the Company's results of operations related to this provision for the year ended October 31, 2018 was the recognition of an income tax benefit of $189,000 within income tax expense, resulting in a 2.6% reduction to the effective tax rate versus if the standard had not been adopted. The impact of this provision on the Company's future results of operations will depend in part on the market prices for the Company's shares on the dates there are taxable events related to share awards. In connection with another provision within this pronouncement, the Company has elected to account for forfeitures as they occur rather than estimate expected forfeitures, with the change being applied prospectively. The adoption of this and other provisions within the pronouncement did not have a material impact on the Company’s consolidated financial statements.</t>
  </si>
  <si>
    <t>Business activities and summary of significant accounting policies (Tables)</t>
  </si>
  <si>
    <t>Schedule of Fair Value, Assets and Liabilities</t>
  </si>
  <si>
    <t xml:space="preserve">The following table summarizes our financial assets and liabilities measured at fair value on a recurring basis as of October 31, 2018 (in thousands): Description Level 1 Level 2 Level 3 Earn-out liability $ - $ - $ - The following table summarizes our financial assets and liabilities measured at fair value on a recurring basis as of October 31, 2017 (in thousands): Description Level 1 Level 2 Level 3 Earn-out liability $ - $ - $ 236 </t>
  </si>
  <si>
    <t>Fair Value, Liabilities Measured on Recurring Basis</t>
  </si>
  <si>
    <t xml:space="preserve">The following table summarizes the Level 3 transactions for the years ended October 31, 2018 and 2017 (in thousands): Level 3 2018 2017 Beginning balance $ 236 $ 835 Payments (210 ) (578 ) Change in value (26 ) (21 ) Ending Balance $ - $ 236 </t>
  </si>
  <si>
    <t>Components of Intangible Assets</t>
  </si>
  <si>
    <t xml:space="preserve">Intangible assets consist of the following as of October 31, 2018 and 2017 (in thousands): 2018 2017 Amortizable intangible assets: Customer relationships (estimated lives 7 - 15 years) $ 2,879 $ 2,879 Accumulated amortization (1,619 ) (1,354 ) 1,260 1,525 Patents (estimated life 14 years) 142 142 Accumulated amortization (35 ) (25 ) 107 117 Totals $ 1,367 $ 1,642 Non-amortizable intangible assets: Trademarks $ 657 $ 657 </t>
  </si>
  <si>
    <t>Estimated Amortization Expense Related To Finite Lived Intangible Assets</t>
  </si>
  <si>
    <t xml:space="preserve">Estimated amortization expense related to finite lived intangible assets is as follows (in thousands): Year ending October 31, Amount 2019 $ 275 2020 275 2021 136 2022 89 2023 79 Thereafter 513 Total $ 1,367 </t>
  </si>
  <si>
    <t>Calculation of Basic And Diluted Earnings Per Share</t>
  </si>
  <si>
    <t xml:space="preserve">The following table summarizes the computation of basic and diluted earnings per share: 2018 2017 Numerators: Consolidated net income (A) $ 5,846,000 $ 382,000 Denominators: Weighted average shares outstanding for basic earnings per share (B) 9,105,406 8,840,895 Add effects of potentially dilutive securities - assumed exercise of stock options 487,660 74,869 Weighted average shares outstanding for diluted earnings per share (C) 9,593,066 8,915,764 Basic earnings per share (A)/(B) $ 0.64 $ 0.04 Diluted earnings per share (A)/(C) $ 0.61 $ 0.04 </t>
  </si>
  <si>
    <t>Discontinued operations (Tables)</t>
  </si>
  <si>
    <t>Summary Financial Information Related to RF Neulink</t>
  </si>
  <si>
    <t xml:space="preserve">The following summarized financial information related to the RF Neulink, RadioMobile and Bioconnect divisions is segregated from continuing operations and reported as discontinued operations for the year ended October 31, 2017 (in thousands): 2017 Royalties $ 174 Bioconnect 10 Provision for income taxes (68 ) Income from discontinued operations, net of tax $ 116 </t>
  </si>
  <si>
    <t>Summary Constituting the income (loss) of Discontinued Operations</t>
  </si>
  <si>
    <t xml:space="preserve">The major line items constituting the income (loss) of discontinued operations of Comnet are as follows (in thousands): Years Ended October 31, 2018 2017 Major line items constituting pretax income from discontinued operations: Net sales $ 8,343 $ 7,981 Cost of sales (6,199 ) (6,246 ) Gross profit 2,144 1,735 Selling, general and administrative expense (1,569 ) (1,567 ) Pretax income from discontinued operations 575 168 Pretax loss on sale of Comnet (796 ) - Total pretax income (loss) from discontinued operations (221 ) 168 Provision (benefit) for income taxes (41 ) 72 Income (loss) from discontinued operations $ (180 ) $ 96 </t>
  </si>
  <si>
    <t>Summary Consolidated Balance Sheet, Major Classes of Assets and Liabilities of Assets Held for Sale</t>
  </si>
  <si>
    <t xml:space="preserve">For the prior 2017 period presented on the consolidated balance sheet, the major classes of assets and liabilities of assets held for sale are as follows (in thousands): October 31, 2017 Carrying amounts of major classes of assets included as part of discontinued operations: Cash and cash equivalents $ 831 Trade accounts receivable, net of allowance for doubtful accounts 998 Inventories 566 Other current assets 239 Fixed assets, net 146 Non-amortizable intangibles 580 Intangibles, net of accumulated amortization 1,387 Goodwill 1,879 Total assets included in Comnet sale $ 6,626 Carrying amounts of major classes of liabilities included as part of discontinued operations: Accounts payable $ 320 Other liabilities 451 Total liabilities included in Comnet sale $ 771 </t>
  </si>
  <si>
    <t>Inventories and major vendors (Tables)</t>
  </si>
  <si>
    <t>Components of Inventories</t>
  </si>
  <si>
    <t xml:space="preserve">Inventories consist of the following (in thousands): 2018 2017 Raw materials and supplies $ 2,711 $ 1,956 Work in process 603 192 Finished goods 3,799 3,395 Totals $ 7,113 $ 5,543 </t>
  </si>
  <si>
    <t>Other current assets (Tables)</t>
  </si>
  <si>
    <t>Schedule of other current assets</t>
  </si>
  <si>
    <t xml:space="preserve">Other current assets consist of the following (in thousands): 2018 2017 Prepaid taxes $ 335 $ 21 Prepaid expense 228 294 Notes receivable, current portion 20 82 Other 245 109 Totals $ 828 $ 506 </t>
  </si>
  <si>
    <t>Accrued expenses and other long-term liabilities (Tables)</t>
  </si>
  <si>
    <t xml:space="preserve">Accrued expenses consist of the following (in thousands): 2018 2017 Wages payable $ 1,705 $ 778 Accrued receipts 1,271 487 Earn-out liability - 220 Other current liabilities 401 306 Totals $ 3,377 $ 1,791 </t>
  </si>
  <si>
    <t>Segment information (Tables)</t>
  </si>
  <si>
    <t>Sales by Geographic Area</t>
  </si>
  <si>
    <t xml:space="preserve">The following table presents the sales of the Company by geographic area for the years ended October 31, 2018 and 2017 (in thousands): 2018 2017 United States $ 49,534 $ 22,254 Foreign Countries: Canada 547 551 Mexico 39 78 All Other 76 100 662 729 Totals $ 50,196 $ 22,983 </t>
  </si>
  <si>
    <t>Net Sales, Income (Loss) Before Provision for Income Taxes and Other Related Segment Information</t>
  </si>
  <si>
    <t xml:space="preserve">Net sales, income (loss) from continuing operations before provision (benefit) for income taxes and other related segment information for the years ended October 31, 2018 and 2017 are as follows (in thousands): RF Connector Custom Cabling and Manufacturing and Cable Assembly Assembly Corporate Total 2018 Net sales $ 11,846 $ 38,350 $ - $ 50,196 Income (loss) from continuing operations before provision (benefit) for income taxes 107 7,340 47 7,494 Depreciation and amortization 172 341 - 513 Total assets 6,529 8,763 17,210 32,502 2017 Net sales $ 11,456 $ 11,527 $ - $ 22,983 Income (loss) from continuing operations before provision (benefit) for income taxes 107 96 29 232 Depreciation and amortization 177 329 - 506 Total assets 6,297 6,353 12,410 25,060 </t>
  </si>
  <si>
    <t>Income tax provision (Tables)</t>
  </si>
  <si>
    <t>Summary of Reconciliation Provision (Benefit) for Income taxes</t>
  </si>
  <si>
    <t xml:space="preserve">Reconciliation of provision (benefit) for income taxes for the years ended October 31, 2018 and 2017 are as follows (in thousands): 2018 2017 Continuing operations $ 1,468 $ 62 Discontinued operations (41 ) 72 Net income $ 1,427 $ 134 </t>
  </si>
  <si>
    <t>Schedule of components of income tax expense (benefit)</t>
  </si>
  <si>
    <t xml:space="preserve">The provision (benefit) for income taxes for the fiscal years ended October 31, 2018 and 2017 consists of the following (in thousands): 2018 2017 Current: Federal $ 1,344 $ 322 State 236 12 1,580 334 Deferred: Federal (112 ) (273 ) State - 1 (112 ) (272 ) $ 1,468 $ 62 </t>
  </si>
  <si>
    <t>Schedule of Effective Income Tax Rate and Amount Reconciliation</t>
  </si>
  <si>
    <t>Income tax at the federal statutory rate is reconciled to the Company’s actual net provision (benefit) for income taxes as follows (in thousands, except percentages): 2018 2017 % of Pretax % of Pretax Amount Income Amount Income Income taxes at federal statutory rate $ 1,737 23.2 % $ 79 34.1 % State tax provision, net of federal tax benefit 170 2.3 % 6 2.6 % Nondeductible differences: Rel-Tech earn-out (6 ) -0.1 % (9 ) -3.9 % Qualified domestic production activities deduction (141 ) -1.9 % (59 ) -25.4 % Stock compensation (204 ) -2.7 % 52 22.4 % Meals and entertainment 8 0.1 % 12 5.2 % Temporary true-ups - 0.0 % - 0.0 % State tax refunds, net of federal expense - 0.0 % (3 ) -1.3 % R&amp;D credits (111 ) -1.5 % (37 ) -15.9 % ASC 740-10 Liability 54 0.7 % - 0.0 % Tax Cut and Jobs Act (34 ) -0.5 % - 0.0 % Other (5 ) -0.1 % 21 9.1 % $ 1,468 19.5 % $ 62 26.9 %</t>
  </si>
  <si>
    <t>Schedule of deferred tax assets and liabilities</t>
  </si>
  <si>
    <t>The Company’s total deferred tax assets and deferred tax liabilities at October 31, 2018 and 2017 are as follows (in thousands): 2018 2017 Deferred Tax Assets: Reserves $ 276 $ 375 Accrued vacation 116 122 Stock-based compensation awards 113 184 Uniform capitalization 78 130 Other 93 70 Total deferred tax assets 676 881 Deferred Tax Liabilities: Amortization / intangible assets (544 ) (805 ) Depreciation / equipment and furnishings (132 ) (195 ) Other - - Total deferred tax liabilities (676 ) (1,000 ) Total net deferred tax assets (liabilities) $ - $ (119 )</t>
  </si>
  <si>
    <t>Summary of Income Tax Contingencies [Table Text Block]</t>
  </si>
  <si>
    <t xml:space="preserve">The Company’s adjustments to its uncertain tax positions in fiscal years ended October 31, 2018 and 2017 are as follows: 2018 2017 Balance, at beginning of year $ - $ - Increase for tax positions related to the current year 24 - Increase for tax positions related to prior years 29 - Increase for interest and penalties 6 - Balance, at end of year $ 59 $ - </t>
  </si>
  <si>
    <t>Stock options (Tables)</t>
  </si>
  <si>
    <t>Computation of Weighted Average Fair Value of Employee Stock Options using Black-Scholes Option Pricing Model Assumptions</t>
  </si>
  <si>
    <t xml:space="preserve">The fair value of each option granted in 2018 and 2017 was estimated on the grant date using the Black-Scholes option pricing model with the following assumptions: 2018 2017 Weighted average volatility 46.83 % 43.30 % Expected dividends 3.28 % 5.00 % Expected term (in years) 4.5 4.3 Risk-free interest rate 1.87 % 1.20 % Weighted average fair value of options granted during the year $ 0.82 $ 0.39 Weighted average fair value of options vested during the year $ 2.64 $ 1.95 </t>
  </si>
  <si>
    <t>Summary of Status of Options Granted under Stock Option Plans and Changes in Options Outstanding</t>
  </si>
  <si>
    <t xml:space="preserve">Additional information regarding all of the Company's outstanding stock options at October 31, 2018 and 2017 and changes in outstanding stock options in 2018 and 2017 follows: 2018 2017 Shares or Weighted Shares or Weighted Price Per Average Price Per Average Share Exercise Price Share Exercise Price Outstanding at beginning of year 1,159,771 $ 3.19 1,007,851 $ 4.07 Options granted 269,635 $ 2.44 449,068 $ 1.61 Options exercised (418,955 ) $ 2.66 (36,763 ) $ 1.50 Options canceled or expired (68,085 ) $ 4.98 (260,385 ) $ 4.10 Options outstanding at end of year 942,366 $ 3.09 1,159,771 $ 3.19 Options exercisable at end of year 675,033 $ 3.01 926,272 $ 3.08 Options vested and expected to vest at end of year 940,144 $ 3.09 1,159,002 $ 3.19 Option price range at end of year $ 1.90 5.88 $ 1.07 6.91 Aggregate intrinsic value of options exercised during year $ 1,207,148 $ 55,000 </t>
  </si>
  <si>
    <t>Commitments (Tables)</t>
  </si>
  <si>
    <t>Minimum Lease Payments, Operating Leases</t>
  </si>
  <si>
    <t xml:space="preserve">Minimum lease payments under these non-cancelable operating leases in each of the years subsequent to October 31, 2018 are as follows (in thousands): Year ending October 31, Amount 2019 $ 664 2020 504 2021 448 2022 262 2023 1 Total $ 1,879 </t>
  </si>
  <si>
    <t>Schedule of Fair Value (Details) - USD ($) $ in Thousands</t>
  </si>
  <si>
    <t>Fair Value, Liabilities Measured on Recurring Basis (Details) - USD ($) $ in Thousands</t>
  </si>
  <si>
    <t>Beginning balance</t>
  </si>
  <si>
    <t>Payments</t>
  </si>
  <si>
    <t>Change in value</t>
  </si>
  <si>
    <t>Ending Balance</t>
  </si>
  <si>
    <t>Intangible assets (Detail) - USD ($) $ in Thousands</t>
  </si>
  <si>
    <t>Intangible Assets [Line Items]</t>
  </si>
  <si>
    <t>Non-amortizable intangible assets, trade marks</t>
  </si>
  <si>
    <t>Customer relationships (estimated lives 7 - 15 years)</t>
  </si>
  <si>
    <t>Amortizable intangible assets, gross</t>
  </si>
  <si>
    <t>Amortizable intangible assets, accumulated amortization</t>
  </si>
  <si>
    <t>Patents (estimated life 14 years)</t>
  </si>
  <si>
    <t>Intangible assets (Parenthetical) (Detail)</t>
  </si>
  <si>
    <t>Finite-Lived Intangible Asset, Useful Life</t>
  </si>
  <si>
    <t>15 years</t>
  </si>
  <si>
    <t>Customer relationships (estimated lives 7 - 15 years) | Maximum [Member]</t>
  </si>
  <si>
    <t>Customer relationships (estimated lives 7 - 15 years) | Minimum [Member]</t>
  </si>
  <si>
    <t>7 years</t>
  </si>
  <si>
    <t>14 years</t>
  </si>
  <si>
    <t>Estimated amortization expense related to finite lived intangible assets (Detail) - USD ($) $ in Thousands</t>
  </si>
  <si>
    <t>Estimated Amortization Expense Related To Finite Lived Intangible Assets [Line Items]</t>
  </si>
  <si>
    <t>Thereafter</t>
  </si>
  <si>
    <t>Computation of Basic and Diluted Weighted Average Shares Outstanding (Detail) - USD ($) $ / shares in Units, $ in Thousands</t>
  </si>
  <si>
    <t>Numerators:</t>
  </si>
  <si>
    <t>Consolidated net income (A)</t>
  </si>
  <si>
    <t>Denominators:</t>
  </si>
  <si>
    <t>Weighted average shares outstanding for basic earnings per share (B)</t>
  </si>
  <si>
    <t>Add effects of potentially dilutive securities - assumed exercise of stock options</t>
  </si>
  <si>
    <t>Weighted average shares outstanding for diluted earnings per share (C)</t>
  </si>
  <si>
    <t>Basic earnings per share (A)/(B)</t>
  </si>
  <si>
    <t>Diluted earnings per share (A)/(C)</t>
  </si>
  <si>
    <t>Summary of financial information related to RF Neulink (Detail) $ in Thousands</t>
  </si>
  <si>
    <t>Oct. 31, 2017USD ($)</t>
  </si>
  <si>
    <t>Income Statement, Balance Sheet and Additional Disclosures by Disposal Groups, Including Discontinued Operations [Line Items]</t>
  </si>
  <si>
    <t>Royalties</t>
  </si>
  <si>
    <t>Income from discontinued operations, net of tax</t>
  </si>
  <si>
    <t>Bioconnect division [Member]</t>
  </si>
  <si>
    <t>Continuing operations and reported as discontinued operations (Details) - USD ($) $ in Thousands</t>
  </si>
  <si>
    <t>Major line items constituting pretax income from discontinued operations:</t>
  </si>
  <si>
    <t>Pretax income from discontinued operations</t>
  </si>
  <si>
    <t>Provision (benefit) for income taxes</t>
  </si>
  <si>
    <t>Comnet Telecom [Member]</t>
  </si>
  <si>
    <t>Selling, general and administrative expense</t>
  </si>
  <si>
    <t>Pretax loss on sale of Comnet</t>
  </si>
  <si>
    <t>Total pretax income (loss) from discontinued operations</t>
  </si>
  <si>
    <t>Constituting the income of discontinued operations (Details) - USD ($) $ in Thousands</t>
  </si>
  <si>
    <t>Oct. 31, 2016</t>
  </si>
  <si>
    <t>Carrying amounts of major classes of assets included as part of discontinued operations:</t>
  </si>
  <si>
    <t>Trade accounts receivable, net of allowance for doubtful accounts</t>
  </si>
  <si>
    <t>Fixed assets, net</t>
  </si>
  <si>
    <t>Non-amortizable intangibles</t>
  </si>
  <si>
    <t>Intangibles, net of accumulated amortization</t>
  </si>
  <si>
    <t>Total assets included in Comnet sale</t>
  </si>
  <si>
    <t>Carrying amounts of major classes of liabilities included as part of discontinued operations:</t>
  </si>
  <si>
    <t>Other liabilities</t>
  </si>
  <si>
    <t>Total liabilities included in Comnet sale</t>
  </si>
  <si>
    <t>Discontinued operations - Additional Information (Detail) - USD ($)</t>
  </si>
  <si>
    <t>Royalty revenue</t>
  </si>
  <si>
    <t>Income (Loss) from Discontinued Operations, Net of Tax, Attributable to Parent</t>
  </si>
  <si>
    <t>Business Combination, Consideration Transferred</t>
  </si>
  <si>
    <t>Discontinued Operation, Tax Effect of Discontinued Operation</t>
  </si>
  <si>
    <t>Discontinued Operation, Amount of Adjustment to Prior Period Gain (Loss) on Disposal, before Income Tax</t>
  </si>
  <si>
    <t>Issued And Outstanding Shares Percentage for sold of subsidiary</t>
  </si>
  <si>
    <t>100.00%</t>
  </si>
  <si>
    <t>Radio Mobile, Inc [Member]</t>
  </si>
  <si>
    <t>Business activities and summary of significant accounting policies - Additional Information (Detail) - USD ($)</t>
  </si>
  <si>
    <t>1 Months Ended</t>
  </si>
  <si>
    <t>May 31, 2018</t>
  </si>
  <si>
    <t>Business Activities And Summary Of Significant Accounting Policies [Line Items]</t>
  </si>
  <si>
    <t>Amortization of Intangible Assets</t>
  </si>
  <si>
    <t>Advertising Expense</t>
  </si>
  <si>
    <t>Research and Development Expense</t>
  </si>
  <si>
    <t>Stock based compensation expense</t>
  </si>
  <si>
    <t>Shares excluded from computation of diluted per share amount</t>
  </si>
  <si>
    <t>Earn-out Payment</t>
  </si>
  <si>
    <t>Present Value of Future Insurance Profits, Weighted Average Amortization Period</t>
  </si>
  <si>
    <t>9 years 5 months 23 days</t>
  </si>
  <si>
    <t>Income Tax Expense (Benefit)</t>
  </si>
  <si>
    <t>Effective Income Tax Rate Reconciliation, Percent</t>
  </si>
  <si>
    <t>2.60%</t>
  </si>
  <si>
    <t>Maximum</t>
  </si>
  <si>
    <t>Property, Plant and Equipment, Useful Life</t>
  </si>
  <si>
    <t>5 years</t>
  </si>
  <si>
    <t>Minimum</t>
  </si>
  <si>
    <t>3 years</t>
  </si>
  <si>
    <t>Selling General and Engineering Expenses</t>
  </si>
  <si>
    <t>Cost of Sales</t>
  </si>
  <si>
    <t>Other Operating Income (Expense) [Member]</t>
  </si>
  <si>
    <t>Concentrations of credit risk - Additional Information (Detail) - USD ($) $ in Millions</t>
  </si>
  <si>
    <t>Concentration Risk [Line Items]</t>
  </si>
  <si>
    <t>Cash, FDIC insured amount</t>
  </si>
  <si>
    <t>Sales Revenue, Goods, Net | Customer One [Member]</t>
  </si>
  <si>
    <t>Concentration risk, percentage</t>
  </si>
  <si>
    <t>62.00%</t>
  </si>
  <si>
    <t>27.00%</t>
  </si>
  <si>
    <t>Accounts Receivable</t>
  </si>
  <si>
    <t>48.00%</t>
  </si>
  <si>
    <t>36.00%</t>
  </si>
  <si>
    <t>Inventories and major vendors - Components of Inventories (Detail) - USD ($) $ in Thousands</t>
  </si>
  <si>
    <t>Inventory [Line Items]</t>
  </si>
  <si>
    <t>Raw materials and supplies</t>
  </si>
  <si>
    <t>Work in process</t>
  </si>
  <si>
    <t>Finished goods</t>
  </si>
  <si>
    <t>Totals</t>
  </si>
  <si>
    <t>Inventories and major vendors - Additional Information (Detail)</t>
  </si>
  <si>
    <t>Vendor One</t>
  </si>
  <si>
    <t>Purchases of connector products, percentage</t>
  </si>
  <si>
    <t>39.00%</t>
  </si>
  <si>
    <t>11.00%</t>
  </si>
  <si>
    <t>Other current assets (Detail) - USD ($) $ in Thousands</t>
  </si>
  <si>
    <t>Prepaid taxes</t>
  </si>
  <si>
    <t>Prepaid expense</t>
  </si>
  <si>
    <t>Notes receivable, current portion</t>
  </si>
  <si>
    <t>Other</t>
  </si>
  <si>
    <t>Accrued expenses and other long-term liabilities (Detail) - USD ($) $ in Thousands</t>
  </si>
  <si>
    <t>Schedule of Accrued Liabilities [Line Items]</t>
  </si>
  <si>
    <t>Wages payable</t>
  </si>
  <si>
    <t>Accrued receipts</t>
  </si>
  <si>
    <t>Other current liabilities</t>
  </si>
  <si>
    <t>Sales by geographic area (Detail) - USD ($) $ in Thousands</t>
  </si>
  <si>
    <t>Revenue, Major Customer [Line Items]</t>
  </si>
  <si>
    <t>Sales revenue</t>
  </si>
  <si>
    <t>United States</t>
  </si>
  <si>
    <t>Canada</t>
  </si>
  <si>
    <t>Mexico</t>
  </si>
  <si>
    <t>All other</t>
  </si>
  <si>
    <t>Foreign countries, total</t>
  </si>
  <si>
    <t>Net sales, income (loss) before provision for income taxes and other related segment information (Detail) - USD ($) $ in Thousands</t>
  </si>
  <si>
    <t>Segment Reporting Information [Line Items]</t>
  </si>
  <si>
    <t>Income (loss) from continuing operations before provision (benefit) for income taxes</t>
  </si>
  <si>
    <t>Total assets</t>
  </si>
  <si>
    <t>RF Connector and Cable Assembly</t>
  </si>
  <si>
    <t>Custom Cabling Manufacturing and Assembly</t>
  </si>
  <si>
    <t>Corporate</t>
  </si>
  <si>
    <t>Income tax provision (Components Of Income Tax Expense Benefit) (Detail) - USD ($) $ in Thousands</t>
  </si>
  <si>
    <t>Net income</t>
  </si>
  <si>
    <t>Provision (benefit) for income taxes (Detail) - USD ($) $ in Thousands</t>
  </si>
  <si>
    <t>Current:</t>
  </si>
  <si>
    <t>Federal</t>
  </si>
  <si>
    <t>State</t>
  </si>
  <si>
    <t>Current income tax expense (benefit)</t>
  </si>
  <si>
    <t>Deferred:</t>
  </si>
  <si>
    <t>Deferred Federal, State and Local, Tax Expense (Benefit), Total</t>
  </si>
  <si>
    <t>Income tax at the federal statutory rate is reconciled (Detail) - USD ($) $ in Thousands</t>
  </si>
  <si>
    <t>Dec. 31, 2017</t>
  </si>
  <si>
    <t>Income taxes at federal statutory rate</t>
  </si>
  <si>
    <t>State tax provision, net of federal tax benefit</t>
  </si>
  <si>
    <t>Nondeductible differences:</t>
  </si>
  <si>
    <t>Rel-Tech earn-out</t>
  </si>
  <si>
    <t>Qualified domestic production activities deduction</t>
  </si>
  <si>
    <t>Stock compensation</t>
  </si>
  <si>
    <t>Meals and entertainment</t>
  </si>
  <si>
    <t>Temporary true-ups</t>
  </si>
  <si>
    <t>State tax refunds, net of federal expense</t>
  </si>
  <si>
    <t>R&amp; D credits</t>
  </si>
  <si>
    <t>ASC 740-10 Liability</t>
  </si>
  <si>
    <t>Tax Cut and Jobs Act</t>
  </si>
  <si>
    <t>Net provision (benefit) for income taxes</t>
  </si>
  <si>
    <t>Income taxes at federal statutory rate (% of Pretax Income)</t>
  </si>
  <si>
    <t>23.20%</t>
  </si>
  <si>
    <t>35.00%</t>
  </si>
  <si>
    <t>34.10%</t>
  </si>
  <si>
    <t>State tax provision, net of federal tax benefit (% of Pretax Income)</t>
  </si>
  <si>
    <t>2.30%</t>
  </si>
  <si>
    <t>Nondeductible differences: (% of Pretax Income)</t>
  </si>
  <si>
    <t>Rel-Tech earn-out (% of Pretax Income)</t>
  </si>
  <si>
    <t>(0.10%)</t>
  </si>
  <si>
    <t>(3.90%)</t>
  </si>
  <si>
    <t>Qualified domestic production activities deduction (% of Pretax Income)</t>
  </si>
  <si>
    <t>(1.90%)</t>
  </si>
  <si>
    <t>(25.40%)</t>
  </si>
  <si>
    <t>Stock compensation (% of Pretax Income)</t>
  </si>
  <si>
    <t>(2.70%)</t>
  </si>
  <si>
    <t>22.40%</t>
  </si>
  <si>
    <t>Meals and entertainment (% of Pretax Income)</t>
  </si>
  <si>
    <t>0.10%</t>
  </si>
  <si>
    <t>5.20%</t>
  </si>
  <si>
    <t>Temporary true-ups (% of Pretax Income)</t>
  </si>
  <si>
    <t>0.00%</t>
  </si>
  <si>
    <t>State tax refunds, net of federal expense (% of Pretax Income)</t>
  </si>
  <si>
    <t>(1.30%)</t>
  </si>
  <si>
    <t>R&amp; D credits (% of Pretax Income)</t>
  </si>
  <si>
    <t>(1.50%)</t>
  </si>
  <si>
    <t>(15.90%)</t>
  </si>
  <si>
    <t>ASC 740-10 Liability (% of Pretax Income)</t>
  </si>
  <si>
    <t>0.70%</t>
  </si>
  <si>
    <t>Tax Cut and Jobs Act (% of Pretax Income)</t>
  </si>
  <si>
    <t>(0.50%)</t>
  </si>
  <si>
    <t>Other (% of Pretax Income)</t>
  </si>
  <si>
    <t>9.10%</t>
  </si>
  <si>
    <t>Net provision (benefit) for income taxes (% of Pretax Income)</t>
  </si>
  <si>
    <t>19.50%</t>
  </si>
  <si>
    <t>26.90%</t>
  </si>
  <si>
    <t>Total of deferred tax assets and deferred tax liabilities (Detail) - USD ($) $ in Thousands</t>
  </si>
  <si>
    <t>Deferred Tax Assets:</t>
  </si>
  <si>
    <t>Reserves</t>
  </si>
  <si>
    <t>Accrued vacation</t>
  </si>
  <si>
    <t>Stock-based compensation awards</t>
  </si>
  <si>
    <t>Uniform capitalization</t>
  </si>
  <si>
    <t>Total deferred tax assets</t>
  </si>
  <si>
    <t>Deferred Tax Liabilities:</t>
  </si>
  <si>
    <t>Amortization / intangible assets</t>
  </si>
  <si>
    <t>Depreciation / equipment and furnishings</t>
  </si>
  <si>
    <t>Total deferred tax liabilities</t>
  </si>
  <si>
    <t>Total net deferred tax assets (liabilities)</t>
  </si>
  <si>
    <t>Income tax provision (Summary Of Income Tax Contingencies) (Detail) - USD ($) $ in Thousands</t>
  </si>
  <si>
    <t>Income Tax Contingency [Line Items]</t>
  </si>
  <si>
    <t>Balance, at beginning of year</t>
  </si>
  <si>
    <t>Increase for tax positions related to the current year</t>
  </si>
  <si>
    <t>Increase for tax positions related to prior years</t>
  </si>
  <si>
    <t>Increase for interest and penalties</t>
  </si>
  <si>
    <t>Balance, at end of year</t>
  </si>
  <si>
    <t>Income tax provision - Additional Information (Detail) - USD ($)</t>
  </si>
  <si>
    <t>Oct. 31, 2019</t>
  </si>
  <si>
    <t>Income Taxes [Line Items]</t>
  </si>
  <si>
    <t>Effective Income Tax Rate Reconciliation, at Federal Statutory Income Tax Rate, Percent</t>
  </si>
  <si>
    <t>Provision For Income Tax Expense Percent</t>
  </si>
  <si>
    <t>Unrecognized Tax Benefits</t>
  </si>
  <si>
    <t>Unrecognized Tax Benefits, Income Tax Penalties and Interest Expense</t>
  </si>
  <si>
    <t>Effective Income Tax Rate Reconciliation, Change in Enacted Tax Rate, Amount</t>
  </si>
  <si>
    <t>US federal and California [Member]</t>
  </si>
  <si>
    <t>Scenario, Plan [Member]</t>
  </si>
  <si>
    <t>21.00%</t>
  </si>
  <si>
    <t>Computation of weighted average fair value of employee stock options using black-scholes option pricing model assumptions (Detail) - $ / shares</t>
  </si>
  <si>
    <t>Share-based Compensation Arrangement by Share-based Payment Award [Line Items]</t>
  </si>
  <si>
    <t>Weighted average volatility</t>
  </si>
  <si>
    <t>46.83%</t>
  </si>
  <si>
    <t>43.30%</t>
  </si>
  <si>
    <t>Expected dividends</t>
  </si>
  <si>
    <t>3.28%</t>
  </si>
  <si>
    <t>5.00%</t>
  </si>
  <si>
    <t>Expected term (in years)</t>
  </si>
  <si>
    <t>4 years 6 months</t>
  </si>
  <si>
    <t>4 years 3 months 18 days</t>
  </si>
  <si>
    <t>Risk-free interest rate</t>
  </si>
  <si>
    <t>1.87%</t>
  </si>
  <si>
    <t>1.20%</t>
  </si>
  <si>
    <t>Weighted average fair value of options granted during the year</t>
  </si>
  <si>
    <t>Weighted average fair value of options vested during the year</t>
  </si>
  <si>
    <t>Summary of status of options granted under stock option plans and changes in options outstanding (Detail) - USD ($)</t>
  </si>
  <si>
    <t>Shares</t>
  </si>
  <si>
    <t>Options exercisable at end of year</t>
  </si>
  <si>
    <t>Option price lower range</t>
  </si>
  <si>
    <t>Option price upper range</t>
  </si>
  <si>
    <t>Weighted Average Exercise Price</t>
  </si>
  <si>
    <t>Options canceled or expired</t>
  </si>
  <si>
    <t>Stock Option</t>
  </si>
  <si>
    <t>Options outstanding at beginning of year</t>
  </si>
  <si>
    <t>Options granted</t>
  </si>
  <si>
    <t>Options exercised</t>
  </si>
  <si>
    <t>Options outstanding at end of year</t>
  </si>
  <si>
    <t>Options vested and expected to vest at end of year</t>
  </si>
  <si>
    <t>Aggregate intrinsic value of options exercised during year</t>
  </si>
  <si>
    <t>Stock options - Additional Information (Detail) - USD ($)</t>
  </si>
  <si>
    <t>Dec. 13, 2017</t>
  </si>
  <si>
    <t>Sep. 08, 2017</t>
  </si>
  <si>
    <t>Sep. 04, 2015</t>
  </si>
  <si>
    <t>Sep. 05, 2014</t>
  </si>
  <si>
    <t>Jul. 17, 2017</t>
  </si>
  <si>
    <t>Jan. 31, 2018</t>
  </si>
  <si>
    <t>Mar. 09, 2010</t>
  </si>
  <si>
    <t>Weighted average remaining life of options outstanding</t>
  </si>
  <si>
    <t>Weighted average remaining contractual life of options exercisable</t>
  </si>
  <si>
    <t>3 years 2 months 23 days</t>
  </si>
  <si>
    <t>Weighted average life of options vested and expected to vest</t>
  </si>
  <si>
    <t>4 years 5 months 26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6 years 7 months 20 days</t>
  </si>
  <si>
    <t>Share-based compensation arrangement by share-based payment award, options, grants in period, gross</t>
  </si>
  <si>
    <t>Non-employee director annual grant</t>
  </si>
  <si>
    <t>Options granted for each non-employee director</t>
  </si>
  <si>
    <t>Value of stock option issued</t>
  </si>
  <si>
    <t>Fair value of stock option</t>
  </si>
  <si>
    <t>Share-based Compensation Arrangement by Share-based Payment Award, Number of Shares Authorized</t>
  </si>
  <si>
    <t>Share-based Compensation Arrangement by Share-based Payment Award, Options, Vested, Number of Shares</t>
  </si>
  <si>
    <t>Share-based Compensation Arrangement by Share-based Payment Award, Award Vesting Rights</t>
  </si>
  <si>
    <t>Incentive stock options | President and Chief Executive Officer [Member]</t>
  </si>
  <si>
    <t>Share-based Compensation Arrangement by Share-based Payment Award, Expiration Period</t>
  </si>
  <si>
    <t>10 years</t>
  </si>
  <si>
    <t>2010 Stock Incentive Plan</t>
  </si>
  <si>
    <t>Share-based Compensation Arrangement by Share-based Payment Award, Number of Shares Available for Grant</t>
  </si>
  <si>
    <t>Incentive and Non-Qualified Stock Option Plans</t>
  </si>
  <si>
    <t>Additional Shares Of Common Stock Issued</t>
  </si>
  <si>
    <t>Retirement plan - Additional Information (Detail) - USD ($)</t>
  </si>
  <si>
    <t>Compensation And Retirement [Line Items]</t>
  </si>
  <si>
    <t>Pension and Other Postretirement Benefit Contributions</t>
  </si>
  <si>
    <t>Percentage Of Employee Contribution Paid</t>
  </si>
  <si>
    <t>3.00%</t>
  </si>
  <si>
    <t>Related party transactions - Additional Information (Detail) - USD ($)</t>
  </si>
  <si>
    <t>Jun. 15, 2011</t>
  </si>
  <si>
    <t>Related Party Transaction [Line Items]</t>
  </si>
  <si>
    <t>Payments for Rent</t>
  </si>
  <si>
    <t>Proceeds from Sale of Intangible Assets</t>
  </si>
  <si>
    <t>Cables [Member]</t>
  </si>
  <si>
    <t>Operating Leases, Rent Expense</t>
  </si>
  <si>
    <t>Cash dividend and declared dividends - Additional Information (Detail) - USD ($) $ / shares in Units, $ in Thousands</t>
  </si>
  <si>
    <t>Dividends Payable [Line Items]</t>
  </si>
  <si>
    <t>Dividends paid, per share</t>
  </si>
  <si>
    <t>Commitments - Additional Information (Detail) - USD ($)</t>
  </si>
  <si>
    <t>Commitments And Contingencies [Line Items]</t>
  </si>
  <si>
    <t>Operating Leases, Rent Expense, Net</t>
  </si>
  <si>
    <t>Accrued Liabilities and Other Liabilities</t>
  </si>
  <si>
    <t>Minimum lease payments operating lease (Detail) $ in Thousands</t>
  </si>
  <si>
    <t>Oct. 31, 2018USD ($)</t>
  </si>
  <si>
    <t>Subsequent events - Additional Information (Detail) - Subsequent Event</t>
  </si>
  <si>
    <t>Nov. 01, 2018USD ($)ft²</t>
  </si>
  <si>
    <t>Dec. 17, 2018$ / shares</t>
  </si>
  <si>
    <t>Subsequent Event [Line Items]</t>
  </si>
  <si>
    <t>Dividends payable, amount per share | $ / shares</t>
  </si>
  <si>
    <t>Dividends payable, date to be paid</t>
  </si>
  <si>
    <t>Jan. 15,
		2019</t>
  </si>
  <si>
    <t>Dividends payable, record date</t>
  </si>
  <si>
    <t>Dec. 31,
		2018</t>
  </si>
  <si>
    <t>Area of Land | ft²</t>
  </si>
  <si>
    <t>Operating Leases, Rent Expense | $</t>
  </si>
  <si>
    <t>Lease Expiration Date</t>
  </si>
  <si>
    <t>Oct. 31,
		2019</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4066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7.1</v>
      </c>
    </row>
    <row r="17" spans="1:4">
      <c r="A17" s="4" t="s">
        <v>28</v>
      </c>
      <c r="B17" s="4" t="s">
        <v>29</v>
      </c>
    </row>
    <row r="18" spans="1:4">
      <c r="A18" s="4" t="s">
        <v>30</v>
      </c>
      <c r="C18" s="5" t="n">
        <v>9292701</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65</v>
      </c>
    </row>
    <row r="4" spans="1:2">
      <c r="A4" s="4" t="s">
        <v>41</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5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6334</v>
      </c>
      <c r="C3" s="7" t="n">
        <v>5208</v>
      </c>
    </row>
    <row r="4" spans="1:3">
      <c r="A4" s="4" t="s">
        <v>39</v>
      </c>
      <c r="B4" s="5" t="n">
        <v>4255</v>
      </c>
      <c r="C4" s="5" t="n">
        <v>2903</v>
      </c>
    </row>
    <row r="5" spans="1:3">
      <c r="A5" s="4" t="s">
        <v>40</v>
      </c>
      <c r="B5" s="5" t="n">
        <v>7113</v>
      </c>
      <c r="C5" s="5" t="n">
        <v>5543</v>
      </c>
    </row>
    <row r="6" spans="1:3">
      <c r="A6" s="4" t="s">
        <v>41</v>
      </c>
      <c r="B6" s="5" t="n">
        <v>828</v>
      </c>
      <c r="C6" s="5" t="n">
        <v>506</v>
      </c>
    </row>
    <row r="7" spans="1:3">
      <c r="A7" s="4" t="s">
        <v>42</v>
      </c>
      <c r="B7" s="5" t="n">
        <v>0</v>
      </c>
      <c r="C7" s="5" t="n">
        <v>2633</v>
      </c>
    </row>
    <row r="8" spans="1:3">
      <c r="A8" s="4" t="s">
        <v>43</v>
      </c>
      <c r="B8" s="5" t="n">
        <v>28530</v>
      </c>
      <c r="C8" s="5" t="n">
        <v>16793</v>
      </c>
    </row>
    <row r="9" spans="1:3">
      <c r="A9" s="3" t="s">
        <v>44</v>
      </c>
    </row>
    <row r="10" spans="1:3">
      <c r="A10" s="4" t="s">
        <v>45</v>
      </c>
      <c r="B10" s="5" t="n">
        <v>3210</v>
      </c>
      <c r="C10" s="5" t="n">
        <v>3088</v>
      </c>
    </row>
    <row r="11" spans="1:3">
      <c r="A11" s="4" t="s">
        <v>46</v>
      </c>
      <c r="B11" s="5" t="n">
        <v>822</v>
      </c>
      <c r="C11" s="5" t="n">
        <v>802</v>
      </c>
    </row>
    <row r="12" spans="1:3">
      <c r="A12" s="4" t="s">
        <v>47</v>
      </c>
      <c r="B12" s="5" t="n">
        <v>4032</v>
      </c>
      <c r="C12" s="5" t="n">
        <v>3890</v>
      </c>
    </row>
    <row r="13" spans="1:3">
      <c r="A13" s="4" t="s">
        <v>48</v>
      </c>
      <c r="B13" s="5" t="n">
        <v>3473</v>
      </c>
      <c r="C13" s="5" t="n">
        <v>3325</v>
      </c>
    </row>
    <row r="14" spans="1:3">
      <c r="A14" s="4" t="s">
        <v>49</v>
      </c>
      <c r="B14" s="5" t="n">
        <v>559</v>
      </c>
      <c r="C14" s="5" t="n">
        <v>565</v>
      </c>
    </row>
    <row r="15" spans="1:3">
      <c r="A15" s="4" t="s">
        <v>50</v>
      </c>
      <c r="B15" s="5" t="n">
        <v>1340</v>
      </c>
      <c r="C15" s="5" t="n">
        <v>1340</v>
      </c>
    </row>
    <row r="16" spans="1:3">
      <c r="A16" s="4" t="s">
        <v>51</v>
      </c>
      <c r="B16" s="5" t="n">
        <v>1367</v>
      </c>
      <c r="C16" s="5" t="n">
        <v>1642</v>
      </c>
    </row>
    <row r="17" spans="1:3">
      <c r="A17" s="4" t="s">
        <v>52</v>
      </c>
      <c r="B17" s="5" t="n">
        <v>657</v>
      </c>
      <c r="C17" s="5" t="n">
        <v>657</v>
      </c>
    </row>
    <row r="18" spans="1:3">
      <c r="A18" s="4" t="s">
        <v>53</v>
      </c>
      <c r="B18" s="5" t="n">
        <v>49</v>
      </c>
      <c r="C18" s="5" t="n">
        <v>70</v>
      </c>
    </row>
    <row r="19" spans="1:3">
      <c r="A19" s="4" t="s">
        <v>54</v>
      </c>
      <c r="B19" s="5" t="n">
        <v>0</v>
      </c>
      <c r="C19" s="5" t="n">
        <v>3993</v>
      </c>
    </row>
    <row r="20" spans="1:3">
      <c r="A20" s="4" t="s">
        <v>55</v>
      </c>
      <c r="B20" s="5" t="n">
        <v>32502</v>
      </c>
      <c r="C20" s="5" t="n">
        <v>25060</v>
      </c>
    </row>
    <row r="21" spans="1:3">
      <c r="A21" s="3" t="s">
        <v>56</v>
      </c>
    </row>
    <row r="22" spans="1:3">
      <c r="A22" s="4" t="s">
        <v>57</v>
      </c>
      <c r="B22" s="5" t="n">
        <v>1342</v>
      </c>
      <c r="C22" s="5" t="n">
        <v>1036</v>
      </c>
    </row>
    <row r="23" spans="1:3">
      <c r="A23" s="4" t="s">
        <v>58</v>
      </c>
      <c r="B23" s="5" t="n">
        <v>3377</v>
      </c>
      <c r="C23" s="5" t="n">
        <v>1791</v>
      </c>
    </row>
    <row r="24" spans="1:3">
      <c r="A24" s="4" t="s">
        <v>59</v>
      </c>
      <c r="B24" s="5" t="n">
        <v>0</v>
      </c>
      <c r="C24" s="5" t="n">
        <v>771</v>
      </c>
    </row>
    <row r="25" spans="1:3">
      <c r="A25" s="4" t="s">
        <v>60</v>
      </c>
      <c r="B25" s="5" t="n">
        <v>4719</v>
      </c>
      <c r="C25" s="5" t="n">
        <v>3598</v>
      </c>
    </row>
    <row r="26" spans="1:3">
      <c r="A26" s="4" t="s">
        <v>61</v>
      </c>
      <c r="B26" s="5" t="n">
        <v>0</v>
      </c>
      <c r="C26" s="5" t="n">
        <v>119</v>
      </c>
    </row>
    <row r="27" spans="1:3">
      <c r="A27" s="4" t="s">
        <v>62</v>
      </c>
      <c r="B27" s="5" t="n">
        <v>4719</v>
      </c>
      <c r="C27" s="5" t="n">
        <v>3717</v>
      </c>
    </row>
    <row r="28" spans="1:3">
      <c r="A28" s="4" t="s">
        <v>63</v>
      </c>
      <c r="B28" s="4" t="s">
        <v>64</v>
      </c>
      <c r="C28" s="4" t="s">
        <v>64</v>
      </c>
    </row>
    <row r="29" spans="1:3">
      <c r="A29" s="3" t="s">
        <v>65</v>
      </c>
    </row>
    <row r="30" spans="1:3">
      <c r="A30" s="4" t="s">
        <v>66</v>
      </c>
      <c r="B30" s="5" t="n">
        <v>93</v>
      </c>
      <c r="C30" s="5" t="n">
        <v>89</v>
      </c>
    </row>
    <row r="31" spans="1:3">
      <c r="A31" s="4" t="s">
        <v>67</v>
      </c>
      <c r="B31" s="5" t="n">
        <v>20974</v>
      </c>
      <c r="C31" s="5" t="n">
        <v>19654</v>
      </c>
    </row>
    <row r="32" spans="1:3">
      <c r="A32" s="4" t="s">
        <v>68</v>
      </c>
      <c r="B32" s="5" t="n">
        <v>6716</v>
      </c>
      <c r="C32" s="5" t="n">
        <v>1600</v>
      </c>
    </row>
    <row r="33" spans="1:3">
      <c r="A33" s="4" t="s">
        <v>69</v>
      </c>
      <c r="B33" s="5" t="n">
        <v>27783</v>
      </c>
      <c r="C33" s="5" t="n">
        <v>21343</v>
      </c>
    </row>
    <row r="34" spans="1:3">
      <c r="A34" s="4" t="s">
        <v>70</v>
      </c>
      <c r="B34" s="7" t="n">
        <v>32502</v>
      </c>
      <c r="C34" s="7" t="n">
        <v>25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40</v>
      </c>
      <c r="B10" s="4" t="s">
        <v>208</v>
      </c>
    </row>
    <row r="11" spans="1:2">
      <c r="A11" s="4" t="s">
        <v>209</v>
      </c>
      <c r="B11" s="4" t="s">
        <v>210</v>
      </c>
    </row>
    <row r="12" spans="1:2">
      <c r="A12" s="4" t="s">
        <v>5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176</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5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68</v>
      </c>
    </row>
    <row r="4" spans="1:2">
      <c r="A4" s="4" t="s">
        <v>58</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4" t="s">
        <v>72</v>
      </c>
      <c r="B2" s="7" t="n">
        <v>88</v>
      </c>
      <c r="C2" s="7" t="n">
        <v>73</v>
      </c>
    </row>
    <row r="3" spans="1:3">
      <c r="A3" s="4" t="s">
        <v>73</v>
      </c>
      <c r="B3" s="5" t="n">
        <v>20000000</v>
      </c>
      <c r="C3" s="5" t="n">
        <v>20000000</v>
      </c>
    </row>
    <row r="4" spans="1:3">
      <c r="A4" s="4" t="s">
        <v>74</v>
      </c>
      <c r="B4" s="8" t="n">
        <v>0.01</v>
      </c>
      <c r="C4" s="8" t="n">
        <v>0.01</v>
      </c>
    </row>
    <row r="5" spans="1:3">
      <c r="A5" s="4" t="s">
        <v>75</v>
      </c>
      <c r="B5" s="5" t="n">
        <v>9291201</v>
      </c>
      <c r="C5" s="5" t="n">
        <v>8872246</v>
      </c>
    </row>
    <row r="6" spans="1:3">
      <c r="A6" s="4" t="s">
        <v>76</v>
      </c>
      <c r="B6" s="5" t="n">
        <v>9291201</v>
      </c>
      <c r="C6" s="5" t="n">
        <v>8872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9</v>
      </c>
      <c r="B1" s="2" t="s">
        <v>2</v>
      </c>
      <c r="C1" s="2" t="s">
        <v>36</v>
      </c>
    </row>
    <row r="2" spans="1:3">
      <c r="A2" s="10" t="n">
        <v>1</v>
      </c>
    </row>
    <row r="3" spans="1:3">
      <c r="A3" s="4" t="s">
        <v>214</v>
      </c>
      <c r="B3" s="7" t="n">
        <v>0</v>
      </c>
      <c r="C3" s="7" t="n">
        <v>0</v>
      </c>
    </row>
    <row r="4" spans="1:3">
      <c r="A4" s="10" t="n">
        <v>2</v>
      </c>
    </row>
    <row r="5" spans="1:3">
      <c r="A5" s="4" t="s">
        <v>214</v>
      </c>
      <c r="B5" s="5" t="n">
        <v>0</v>
      </c>
      <c r="C5" s="5" t="n">
        <v>0</v>
      </c>
    </row>
    <row r="6" spans="1:3">
      <c r="A6" s="10" t="n">
        <v>3</v>
      </c>
    </row>
    <row r="7" spans="1:3">
      <c r="A7" s="4" t="s">
        <v>214</v>
      </c>
      <c r="B7" s="7" t="n">
        <v>0</v>
      </c>
      <c r="C7" s="7" t="n">
        <v>2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6</v>
      </c>
    </row>
    <row r="3" spans="1:3">
      <c r="A3" s="4" t="s">
        <v>281</v>
      </c>
      <c r="B3" s="7" t="n">
        <v>236</v>
      </c>
      <c r="C3" s="7" t="n">
        <v>835</v>
      </c>
    </row>
    <row r="4" spans="1:3">
      <c r="A4" s="4" t="s">
        <v>282</v>
      </c>
      <c r="B4" s="5" t="n">
        <v>-210</v>
      </c>
      <c r="C4" s="5" t="n">
        <v>-578</v>
      </c>
    </row>
    <row r="5" spans="1:3">
      <c r="A5" s="4" t="s">
        <v>283</v>
      </c>
      <c r="B5" s="5" t="n">
        <v>-26</v>
      </c>
      <c r="C5" s="5" t="n">
        <v>-21</v>
      </c>
    </row>
    <row r="6" spans="1:3">
      <c r="A6" s="4" t="s">
        <v>284</v>
      </c>
      <c r="B6" s="7" t="n">
        <v>0</v>
      </c>
      <c r="C6" s="7" t="n">
        <v>2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5</v>
      </c>
      <c r="B1" s="2" t="s">
        <v>2</v>
      </c>
      <c r="C1" s="2" t="s">
        <v>36</v>
      </c>
    </row>
    <row r="2" spans="1:3">
      <c r="A2" s="3" t="s">
        <v>286</v>
      </c>
    </row>
    <row r="3" spans="1:3">
      <c r="A3" s="4" t="s">
        <v>51</v>
      </c>
      <c r="B3" s="7" t="n">
        <v>1367</v>
      </c>
      <c r="C3" s="7" t="n">
        <v>1642</v>
      </c>
    </row>
    <row r="4" spans="1:3">
      <c r="A4" s="4" t="s">
        <v>287</v>
      </c>
      <c r="B4" s="5" t="n">
        <v>657</v>
      </c>
      <c r="C4" s="5" t="n">
        <v>657</v>
      </c>
    </row>
    <row r="5" spans="1:3">
      <c r="A5" s="4" t="s">
        <v>288</v>
      </c>
    </row>
    <row r="6" spans="1:3">
      <c r="A6" s="3" t="s">
        <v>286</v>
      </c>
    </row>
    <row r="7" spans="1:3">
      <c r="A7" s="4" t="s">
        <v>289</v>
      </c>
      <c r="B7" s="5" t="n">
        <v>2879</v>
      </c>
      <c r="C7" s="5" t="n">
        <v>2879</v>
      </c>
    </row>
    <row r="8" spans="1:3">
      <c r="A8" s="4" t="s">
        <v>290</v>
      </c>
      <c r="B8" s="5" t="n">
        <v>-1619</v>
      </c>
      <c r="C8" s="5" t="n">
        <v>-1354</v>
      </c>
    </row>
    <row r="9" spans="1:3">
      <c r="A9" s="4" t="s">
        <v>51</v>
      </c>
      <c r="B9" s="5" t="n">
        <v>1260</v>
      </c>
      <c r="C9" s="5" t="n">
        <v>1525</v>
      </c>
    </row>
    <row r="10" spans="1:3">
      <c r="A10" s="4" t="s">
        <v>291</v>
      </c>
    </row>
    <row r="11" spans="1:3">
      <c r="A11" s="3" t="s">
        <v>286</v>
      </c>
    </row>
    <row r="12" spans="1:3">
      <c r="A12" s="4" t="s">
        <v>289</v>
      </c>
      <c r="B12" s="5" t="n">
        <v>142</v>
      </c>
      <c r="C12" s="5" t="n">
        <v>142</v>
      </c>
    </row>
    <row r="13" spans="1:3">
      <c r="A13" s="4" t="s">
        <v>290</v>
      </c>
      <c r="B13" s="5" t="n">
        <v>-35</v>
      </c>
      <c r="C13" s="5" t="n">
        <v>-25</v>
      </c>
    </row>
    <row r="14" spans="1:3">
      <c r="A14" s="4" t="s">
        <v>51</v>
      </c>
      <c r="B14" s="7" t="n">
        <v>107</v>
      </c>
      <c r="C14" s="7" t="n">
        <v>1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2</v>
      </c>
      <c r="B1" s="2" t="s">
        <v>1</v>
      </c>
    </row>
    <row r="2" spans="1:3">
      <c r="B2" s="2" t="s">
        <v>2</v>
      </c>
      <c r="C2" s="2" t="s">
        <v>36</v>
      </c>
    </row>
    <row r="3" spans="1:3">
      <c r="A3" s="4" t="s">
        <v>288</v>
      </c>
    </row>
    <row r="4" spans="1:3">
      <c r="A4" s="3" t="s">
        <v>286</v>
      </c>
    </row>
    <row r="5" spans="1:3">
      <c r="A5" s="4" t="s">
        <v>293</v>
      </c>
      <c r="C5" s="4" t="s">
        <v>294</v>
      </c>
    </row>
    <row r="6" spans="1:3">
      <c r="A6" s="4" t="s">
        <v>295</v>
      </c>
    </row>
    <row r="7" spans="1:3">
      <c r="A7" s="3" t="s">
        <v>286</v>
      </c>
    </row>
    <row r="8" spans="1:3">
      <c r="A8" s="4" t="s">
        <v>293</v>
      </c>
      <c r="B8" s="4" t="s">
        <v>294</v>
      </c>
    </row>
    <row r="9" spans="1:3">
      <c r="A9" s="4" t="s">
        <v>296</v>
      </c>
    </row>
    <row r="10" spans="1:3">
      <c r="A10" s="3" t="s">
        <v>286</v>
      </c>
    </row>
    <row r="11" spans="1:3">
      <c r="A11" s="4" t="s">
        <v>293</v>
      </c>
      <c r="B11" s="4" t="s">
        <v>297</v>
      </c>
      <c r="C11" s="4" t="s">
        <v>297</v>
      </c>
    </row>
    <row r="12" spans="1:3">
      <c r="A12" s="4" t="s">
        <v>291</v>
      </c>
    </row>
    <row r="13" spans="1:3">
      <c r="A13" s="3" t="s">
        <v>286</v>
      </c>
    </row>
    <row r="14" spans="1:3">
      <c r="A14" s="4" t="s">
        <v>293</v>
      </c>
      <c r="B14" s="4" t="s">
        <v>298</v>
      </c>
      <c r="C14" s="4" t="s">
        <v>2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6</v>
      </c>
    </row>
    <row r="2" spans="1:3">
      <c r="A2" s="3" t="s">
        <v>300</v>
      </c>
    </row>
    <row r="3" spans="1:3">
      <c r="A3" s="5" t="n">
        <v>2019</v>
      </c>
      <c r="B3" s="7" t="n">
        <v>275</v>
      </c>
    </row>
    <row r="4" spans="1:3">
      <c r="A4" s="5" t="n">
        <v>2020</v>
      </c>
      <c r="B4" s="5" t="n">
        <v>275</v>
      </c>
    </row>
    <row r="5" spans="1:3">
      <c r="A5" s="5" t="n">
        <v>2021</v>
      </c>
      <c r="B5" s="5" t="n">
        <v>136</v>
      </c>
    </row>
    <row r="6" spans="1:3">
      <c r="A6" s="5" t="n">
        <v>2022</v>
      </c>
      <c r="B6" s="5" t="n">
        <v>89</v>
      </c>
    </row>
    <row r="7" spans="1:3">
      <c r="A7" s="5" t="n">
        <v>2023</v>
      </c>
      <c r="B7" s="5" t="n">
        <v>79</v>
      </c>
    </row>
    <row r="8" spans="1:3">
      <c r="A8" s="4" t="s">
        <v>301</v>
      </c>
      <c r="B8" s="5" t="n">
        <v>513</v>
      </c>
    </row>
    <row r="9" spans="1:3">
      <c r="A9" s="4" t="s">
        <v>101</v>
      </c>
      <c r="B9" s="7" t="n">
        <v>1367</v>
      </c>
      <c r="C9" s="7" t="n">
        <v>16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6</v>
      </c>
    </row>
    <row r="3" spans="1:3">
      <c r="A3" s="3" t="s">
        <v>303</v>
      </c>
    </row>
    <row r="4" spans="1:3">
      <c r="A4" s="4" t="s">
        <v>304</v>
      </c>
      <c r="B4" s="7" t="n">
        <v>5846</v>
      </c>
      <c r="C4" s="7" t="n">
        <v>382</v>
      </c>
    </row>
    <row r="5" spans="1:3">
      <c r="A5" s="3" t="s">
        <v>305</v>
      </c>
    </row>
    <row r="6" spans="1:3">
      <c r="A6" s="4" t="s">
        <v>306</v>
      </c>
      <c r="B6" s="5" t="n">
        <v>9105406</v>
      </c>
      <c r="C6" s="5" t="n">
        <v>8840895</v>
      </c>
    </row>
    <row r="7" spans="1:3">
      <c r="A7" s="4" t="s">
        <v>307</v>
      </c>
      <c r="B7" s="5" t="n">
        <v>487660</v>
      </c>
      <c r="C7" s="5" t="n">
        <v>74869</v>
      </c>
    </row>
    <row r="8" spans="1:3">
      <c r="A8" s="4" t="s">
        <v>308</v>
      </c>
      <c r="B8" s="5" t="n">
        <v>9593066</v>
      </c>
      <c r="C8" s="5" t="n">
        <v>8915764</v>
      </c>
    </row>
    <row r="9" spans="1:3">
      <c r="A9" s="4" t="s">
        <v>309</v>
      </c>
      <c r="B9" s="8" t="n">
        <v>0.64</v>
      </c>
      <c r="C9" s="8" t="n">
        <v>0.04</v>
      </c>
    </row>
    <row r="10" spans="1:3">
      <c r="A10" s="4" t="s">
        <v>310</v>
      </c>
      <c r="B10" s="8" t="n">
        <v>0.61</v>
      </c>
      <c r="C10" s="8" t="n">
        <v>0.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313</v>
      </c>
    </row>
    <row r="4" spans="1:2">
      <c r="A4" s="4" t="s">
        <v>314</v>
      </c>
      <c r="B4" s="7" t="n">
        <v>174</v>
      </c>
    </row>
    <row r="5" spans="1:2">
      <c r="A5" s="4" t="s">
        <v>88</v>
      </c>
      <c r="B5" s="5" t="n">
        <v>-68</v>
      </c>
    </row>
    <row r="6" spans="1:2">
      <c r="A6" s="4" t="s">
        <v>315</v>
      </c>
      <c r="B6" s="5" t="n">
        <v>116</v>
      </c>
    </row>
    <row r="7" spans="1:2">
      <c r="A7" s="4" t="s">
        <v>316</v>
      </c>
    </row>
    <row r="8" spans="1:2">
      <c r="A8" s="3" t="s">
        <v>313</v>
      </c>
    </row>
    <row r="9" spans="1:2">
      <c r="A9" s="4" t="s">
        <v>315</v>
      </c>
      <c r="B9" s="7"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6</v>
      </c>
    </row>
    <row r="3" spans="1:3">
      <c r="A3" s="3" t="s">
        <v>318</v>
      </c>
    </row>
    <row r="4" spans="1:3">
      <c r="A4" s="4" t="s">
        <v>319</v>
      </c>
      <c r="B4" s="7" t="n">
        <v>221</v>
      </c>
      <c r="C4" s="7" t="n">
        <v>168</v>
      </c>
    </row>
    <row r="5" spans="1:3">
      <c r="A5" s="4" t="s">
        <v>320</v>
      </c>
      <c r="B5" s="5" t="n">
        <v>-41</v>
      </c>
      <c r="C5" s="5" t="n">
        <v>72</v>
      </c>
    </row>
    <row r="6" spans="1:3">
      <c r="A6" s="4" t="s">
        <v>321</v>
      </c>
    </row>
    <row r="7" spans="1:3">
      <c r="A7" s="3" t="s">
        <v>318</v>
      </c>
    </row>
    <row r="8" spans="1:3">
      <c r="A8" s="4" t="s">
        <v>78</v>
      </c>
      <c r="B8" s="5" t="n">
        <v>8343</v>
      </c>
      <c r="C8" s="5" t="n">
        <v>7981</v>
      </c>
    </row>
    <row r="9" spans="1:3">
      <c r="A9" s="4" t="s">
        <v>79</v>
      </c>
      <c r="B9" s="5" t="n">
        <v>-6199</v>
      </c>
      <c r="C9" s="5" t="n">
        <v>-6246</v>
      </c>
    </row>
    <row r="10" spans="1:3">
      <c r="A10" s="4" t="s">
        <v>80</v>
      </c>
      <c r="B10" s="5" t="n">
        <v>2144</v>
      </c>
      <c r="C10" s="5" t="n">
        <v>1735</v>
      </c>
    </row>
    <row r="11" spans="1:3">
      <c r="A11" s="4" t="s">
        <v>322</v>
      </c>
      <c r="B11" s="5" t="n">
        <v>-1569</v>
      </c>
      <c r="C11" s="5" t="n">
        <v>-1567</v>
      </c>
    </row>
    <row r="12" spans="1:3">
      <c r="A12" s="4" t="s">
        <v>319</v>
      </c>
      <c r="B12" s="5" t="n">
        <v>575</v>
      </c>
      <c r="C12" s="5" t="n">
        <v>168</v>
      </c>
    </row>
    <row r="13" spans="1:3">
      <c r="A13" s="4" t="s">
        <v>323</v>
      </c>
      <c r="B13" s="5" t="n">
        <v>-796</v>
      </c>
      <c r="C13" s="5" t="n">
        <v>0</v>
      </c>
    </row>
    <row r="14" spans="1:3">
      <c r="A14" s="4" t="s">
        <v>324</v>
      </c>
      <c r="B14" s="5" t="n">
        <v>-221</v>
      </c>
      <c r="C14" s="5" t="n">
        <v>168</v>
      </c>
    </row>
    <row r="15" spans="1:3">
      <c r="A15" s="4" t="s">
        <v>320</v>
      </c>
      <c r="B15" s="5" t="n">
        <v>-41</v>
      </c>
      <c r="C15" s="5" t="n">
        <v>72</v>
      </c>
    </row>
    <row r="16" spans="1:3">
      <c r="A16" s="4" t="s">
        <v>119</v>
      </c>
      <c r="B16" s="7" t="n">
        <v>-180</v>
      </c>
      <c r="C16" s="7" t="n">
        <v>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6</v>
      </c>
      <c r="D1" s="2" t="s">
        <v>326</v>
      </c>
    </row>
    <row r="2" spans="1:4">
      <c r="A2" s="3" t="s">
        <v>327</v>
      </c>
    </row>
    <row r="3" spans="1:4">
      <c r="A3" s="4" t="s">
        <v>38</v>
      </c>
      <c r="B3" s="7" t="n">
        <v>0</v>
      </c>
      <c r="C3" s="7" t="n">
        <v>831</v>
      </c>
      <c r="D3" s="7" t="n">
        <v>0</v>
      </c>
    </row>
    <row r="4" spans="1:4">
      <c r="A4" s="4" t="s">
        <v>328</v>
      </c>
      <c r="C4" s="5" t="n">
        <v>998</v>
      </c>
    </row>
    <row r="5" spans="1:4">
      <c r="A5" s="4" t="s">
        <v>40</v>
      </c>
      <c r="C5" s="5" t="n">
        <v>566</v>
      </c>
    </row>
    <row r="6" spans="1:4">
      <c r="A6" s="4" t="s">
        <v>41</v>
      </c>
      <c r="C6" s="5" t="n">
        <v>239</v>
      </c>
    </row>
    <row r="7" spans="1:4">
      <c r="A7" s="4" t="s">
        <v>329</v>
      </c>
      <c r="C7" s="5" t="n">
        <v>146</v>
      </c>
    </row>
    <row r="8" spans="1:4">
      <c r="A8" s="4" t="s">
        <v>330</v>
      </c>
      <c r="C8" s="5" t="n">
        <v>580</v>
      </c>
    </row>
    <row r="9" spans="1:4">
      <c r="A9" s="4" t="s">
        <v>331</v>
      </c>
      <c r="C9" s="5" t="n">
        <v>1387</v>
      </c>
    </row>
    <row r="10" spans="1:4">
      <c r="A10" s="4" t="s">
        <v>50</v>
      </c>
      <c r="C10" s="5" t="n">
        <v>1879</v>
      </c>
    </row>
    <row r="11" spans="1:4">
      <c r="A11" s="4" t="s">
        <v>332</v>
      </c>
      <c r="C11" s="5" t="n">
        <v>6626</v>
      </c>
    </row>
    <row r="12" spans="1:4">
      <c r="A12" s="3" t="s">
        <v>333</v>
      </c>
    </row>
    <row r="13" spans="1:4">
      <c r="A13" s="4" t="s">
        <v>57</v>
      </c>
      <c r="C13" s="5" t="n">
        <v>320</v>
      </c>
    </row>
    <row r="14" spans="1:4">
      <c r="A14" s="4" t="s">
        <v>334</v>
      </c>
      <c r="C14" s="5" t="n">
        <v>451</v>
      </c>
    </row>
    <row r="15" spans="1:4">
      <c r="A15" s="4" t="s">
        <v>335</v>
      </c>
      <c r="B15" s="7" t="n">
        <v>0</v>
      </c>
      <c r="C15" s="7" t="n">
        <v>7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v>
      </c>
      <c r="B1" s="2" t="s">
        <v>1</v>
      </c>
    </row>
    <row r="2" spans="1:3">
      <c r="B2" s="2" t="s">
        <v>2</v>
      </c>
      <c r="C2" s="2" t="s">
        <v>36</v>
      </c>
    </row>
    <row r="3" spans="1:3">
      <c r="A3" s="4" t="s">
        <v>78</v>
      </c>
      <c r="B3" s="7" t="n">
        <v>50196</v>
      </c>
      <c r="C3" s="7" t="n">
        <v>22983</v>
      </c>
    </row>
    <row r="4" spans="1:3">
      <c r="A4" s="4" t="s">
        <v>79</v>
      </c>
      <c r="B4" s="5" t="n">
        <v>33096</v>
      </c>
      <c r="C4" s="5" t="n">
        <v>15996</v>
      </c>
    </row>
    <row r="5" spans="1:3">
      <c r="A5" s="4" t="s">
        <v>80</v>
      </c>
      <c r="B5" s="5" t="n">
        <v>17100</v>
      </c>
      <c r="C5" s="5" t="n">
        <v>6987</v>
      </c>
    </row>
    <row r="6" spans="1:3">
      <c r="A6" s="3" t="s">
        <v>81</v>
      </c>
    </row>
    <row r="7" spans="1:3">
      <c r="A7" s="4" t="s">
        <v>82</v>
      </c>
      <c r="B7" s="5" t="n">
        <v>1480</v>
      </c>
      <c r="C7" s="5" t="n">
        <v>824</v>
      </c>
    </row>
    <row r="8" spans="1:3">
      <c r="A8" s="4" t="s">
        <v>83</v>
      </c>
      <c r="B8" s="5" t="n">
        <v>8173</v>
      </c>
      <c r="C8" s="5" t="n">
        <v>5960</v>
      </c>
    </row>
    <row r="9" spans="1:3">
      <c r="A9" s="4" t="s">
        <v>84</v>
      </c>
      <c r="B9" s="5" t="n">
        <v>9653</v>
      </c>
      <c r="C9" s="5" t="n">
        <v>6784</v>
      </c>
    </row>
    <row r="10" spans="1:3">
      <c r="A10" s="4" t="s">
        <v>85</v>
      </c>
      <c r="B10" s="5" t="n">
        <v>7447</v>
      </c>
      <c r="C10" s="5" t="n">
        <v>203</v>
      </c>
    </row>
    <row r="11" spans="1:3">
      <c r="A11" s="4" t="s">
        <v>86</v>
      </c>
      <c r="B11" s="5" t="n">
        <v>47</v>
      </c>
      <c r="C11" s="5" t="n">
        <v>29</v>
      </c>
    </row>
    <row r="12" spans="1:3">
      <c r="A12" s="4" t="s">
        <v>87</v>
      </c>
      <c r="B12" s="5" t="n">
        <v>7494</v>
      </c>
      <c r="C12" s="5" t="n">
        <v>232</v>
      </c>
    </row>
    <row r="13" spans="1:3">
      <c r="A13" s="4" t="s">
        <v>88</v>
      </c>
      <c r="B13" s="5" t="n">
        <v>1468</v>
      </c>
      <c r="C13" s="5" t="n">
        <v>62</v>
      </c>
    </row>
    <row r="14" spans="1:3">
      <c r="A14" s="4" t="s">
        <v>89</v>
      </c>
      <c r="B14" s="5" t="n">
        <v>6026</v>
      </c>
      <c r="C14" s="5" t="n">
        <v>170</v>
      </c>
    </row>
    <row r="15" spans="1:3">
      <c r="A15" s="4" t="s">
        <v>90</v>
      </c>
      <c r="B15" s="5" t="n">
        <v>-180</v>
      </c>
      <c r="C15" s="5" t="n">
        <v>212</v>
      </c>
    </row>
    <row r="16" spans="1:3">
      <c r="A16" s="4" t="s">
        <v>91</v>
      </c>
      <c r="B16" s="7" t="n">
        <v>5846</v>
      </c>
      <c r="C16" s="7" t="n">
        <v>382</v>
      </c>
    </row>
    <row r="17" spans="1:3">
      <c r="A17" s="3" t="s">
        <v>92</v>
      </c>
    </row>
    <row r="18" spans="1:3">
      <c r="A18" s="4" t="s">
        <v>93</v>
      </c>
      <c r="B18" s="8" t="n">
        <v>0.66</v>
      </c>
      <c r="C18" s="8" t="n">
        <v>0.02</v>
      </c>
    </row>
    <row r="19" spans="1:3">
      <c r="A19" s="4" t="s">
        <v>94</v>
      </c>
      <c r="B19" s="9" t="n">
        <v>-0.02</v>
      </c>
      <c r="C19" s="9" t="n">
        <v>0.02</v>
      </c>
    </row>
    <row r="20" spans="1:3">
      <c r="A20" s="4" t="s">
        <v>95</v>
      </c>
      <c r="B20" s="9" t="n">
        <v>0.64</v>
      </c>
      <c r="C20" s="9" t="n">
        <v>0.04</v>
      </c>
    </row>
    <row r="21" spans="1:3">
      <c r="A21" s="3" t="s">
        <v>96</v>
      </c>
    </row>
    <row r="22" spans="1:3">
      <c r="A22" s="4" t="s">
        <v>93</v>
      </c>
      <c r="B22" s="9" t="n">
        <v>0.63</v>
      </c>
      <c r="C22" s="9" t="n">
        <v>0.02</v>
      </c>
    </row>
    <row r="23" spans="1:3">
      <c r="A23" s="4" t="s">
        <v>94</v>
      </c>
      <c r="B23" s="9" t="n">
        <v>-0.02</v>
      </c>
      <c r="C23" s="9" t="n">
        <v>0.02</v>
      </c>
    </row>
    <row r="24" spans="1:3">
      <c r="A24" s="4" t="s">
        <v>95</v>
      </c>
      <c r="B24" s="8" t="n">
        <v>0.61</v>
      </c>
      <c r="C24" s="8" t="n">
        <v>0.04</v>
      </c>
    </row>
    <row r="25" spans="1:3">
      <c r="A25" s="3" t="s">
        <v>97</v>
      </c>
    </row>
    <row r="26" spans="1:3">
      <c r="A26" s="4" t="s">
        <v>98</v>
      </c>
      <c r="B26" s="5" t="n">
        <v>9105406</v>
      </c>
      <c r="C26" s="5" t="n">
        <v>8840895</v>
      </c>
    </row>
    <row r="27" spans="1:3">
      <c r="A27" s="4" t="s">
        <v>99</v>
      </c>
      <c r="B27" s="5" t="n">
        <v>9593066</v>
      </c>
      <c r="C27" s="5" t="n">
        <v>89157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6</v>
      </c>
    </row>
    <row r="3" spans="1:3">
      <c r="A3" s="3" t="s">
        <v>313</v>
      </c>
    </row>
    <row r="4" spans="1:3">
      <c r="A4" s="4" t="s">
        <v>337</v>
      </c>
      <c r="C4" s="7" t="n">
        <v>174000</v>
      </c>
    </row>
    <row r="5" spans="1:3">
      <c r="A5" s="4" t="s">
        <v>338</v>
      </c>
      <c r="B5" s="7" t="n">
        <v>-180000</v>
      </c>
      <c r="C5" s="5" t="n">
        <v>212000</v>
      </c>
    </row>
    <row r="6" spans="1:3">
      <c r="A6" s="4" t="s">
        <v>339</v>
      </c>
      <c r="B6" s="5" t="n">
        <v>4200000</v>
      </c>
    </row>
    <row r="7" spans="1:3">
      <c r="A7" s="4" t="s">
        <v>340</v>
      </c>
      <c r="B7" s="5" t="n">
        <v>-41000</v>
      </c>
      <c r="C7" s="5" t="n">
        <v>72000</v>
      </c>
    </row>
    <row r="8" spans="1:3">
      <c r="A8" s="4" t="s">
        <v>341</v>
      </c>
      <c r="B8" s="7" t="n">
        <v>221000</v>
      </c>
      <c r="C8" s="5" t="n">
        <v>168000</v>
      </c>
    </row>
    <row r="9" spans="1:3">
      <c r="A9" s="4" t="s">
        <v>342</v>
      </c>
      <c r="B9" s="4" t="s">
        <v>343</v>
      </c>
    </row>
    <row r="10" spans="1:3">
      <c r="A10" s="4" t="s">
        <v>344</v>
      </c>
    </row>
    <row r="11" spans="1:3">
      <c r="A11" s="3" t="s">
        <v>313</v>
      </c>
    </row>
    <row r="12" spans="1:3">
      <c r="A12" s="4" t="s">
        <v>337</v>
      </c>
      <c r="B12" s="7" t="n">
        <v>0</v>
      </c>
      <c r="C12" s="5" t="n">
        <v>174000</v>
      </c>
    </row>
    <row r="13" spans="1:3">
      <c r="A13" s="4" t="s">
        <v>316</v>
      </c>
    </row>
    <row r="14" spans="1:3">
      <c r="A14" s="3" t="s">
        <v>313</v>
      </c>
    </row>
    <row r="15" spans="1:3">
      <c r="A15" s="4" t="s">
        <v>338</v>
      </c>
      <c r="C15" s="7" t="n">
        <v>1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45</v>
      </c>
      <c r="B1" s="2" t="s">
        <v>346</v>
      </c>
      <c r="C1" s="2" t="s">
        <v>1</v>
      </c>
    </row>
    <row r="2" spans="1:4">
      <c r="B2" s="2" t="s">
        <v>347</v>
      </c>
      <c r="C2" s="2" t="s">
        <v>2</v>
      </c>
      <c r="D2" s="2" t="s">
        <v>36</v>
      </c>
    </row>
    <row r="3" spans="1:4">
      <c r="A3" s="3" t="s">
        <v>348</v>
      </c>
    </row>
    <row r="4" spans="1:4">
      <c r="A4" s="4" t="s">
        <v>349</v>
      </c>
      <c r="C4" s="7" t="n">
        <v>275000</v>
      </c>
      <c r="D4" s="7" t="n">
        <v>275000</v>
      </c>
    </row>
    <row r="5" spans="1:4">
      <c r="A5" s="4" t="s">
        <v>350</v>
      </c>
      <c r="C5" s="5" t="n">
        <v>236000</v>
      </c>
      <c r="D5" s="5" t="n">
        <v>125000</v>
      </c>
    </row>
    <row r="6" spans="1:4">
      <c r="A6" s="4" t="s">
        <v>351</v>
      </c>
      <c r="C6" s="5" t="n">
        <v>1480000</v>
      </c>
      <c r="D6" s="5" t="n">
        <v>824000</v>
      </c>
    </row>
    <row r="7" spans="1:4">
      <c r="A7" s="4" t="s">
        <v>352</v>
      </c>
      <c r="C7" s="7" t="n">
        <v>211000</v>
      </c>
      <c r="D7" s="7" t="n">
        <v>214000</v>
      </c>
    </row>
    <row r="8" spans="1:4">
      <c r="A8" s="4" t="s">
        <v>353</v>
      </c>
      <c r="C8" s="5" t="n">
        <v>133220</v>
      </c>
      <c r="D8" s="5" t="n">
        <v>737512</v>
      </c>
    </row>
    <row r="9" spans="1:4">
      <c r="A9" s="4" t="s">
        <v>354</v>
      </c>
      <c r="B9" s="7" t="n">
        <v>800000</v>
      </c>
    </row>
    <row r="10" spans="1:4">
      <c r="A10" s="4" t="s">
        <v>355</v>
      </c>
      <c r="C10" s="4" t="s">
        <v>356</v>
      </c>
    </row>
    <row r="11" spans="1:4">
      <c r="A11" s="4" t="s">
        <v>357</v>
      </c>
      <c r="C11" s="7" t="n">
        <v>1468000</v>
      </c>
      <c r="D11" s="7" t="n">
        <v>62000</v>
      </c>
    </row>
    <row r="12" spans="1:4">
      <c r="A12" s="4" t="s">
        <v>358</v>
      </c>
      <c r="C12" s="4" t="s">
        <v>359</v>
      </c>
    </row>
    <row r="13" spans="1:4">
      <c r="A13" s="4" t="s">
        <v>360</v>
      </c>
    </row>
    <row r="14" spans="1:4">
      <c r="A14" s="3" t="s">
        <v>348</v>
      </c>
    </row>
    <row r="15" spans="1:4">
      <c r="A15" s="4" t="s">
        <v>361</v>
      </c>
      <c r="C15" s="4" t="s">
        <v>362</v>
      </c>
    </row>
    <row r="16" spans="1:4">
      <c r="A16" s="4" t="s">
        <v>363</v>
      </c>
    </row>
    <row r="17" spans="1:4">
      <c r="A17" s="3" t="s">
        <v>348</v>
      </c>
    </row>
    <row r="18" spans="1:4">
      <c r="A18" s="4" t="s">
        <v>361</v>
      </c>
      <c r="C18" s="4" t="s">
        <v>364</v>
      </c>
    </row>
    <row r="19" spans="1:4">
      <c r="A19" s="4" t="s">
        <v>365</v>
      </c>
    </row>
    <row r="20" spans="1:4">
      <c r="A20" s="3" t="s">
        <v>348</v>
      </c>
    </row>
    <row r="21" spans="1:4">
      <c r="A21" s="4" t="s">
        <v>352</v>
      </c>
      <c r="C21" s="7" t="n">
        <v>211000</v>
      </c>
      <c r="D21" s="5" t="n">
        <v>201000</v>
      </c>
    </row>
    <row r="22" spans="1:4">
      <c r="A22" s="4" t="s">
        <v>366</v>
      </c>
    </row>
    <row r="23" spans="1:4">
      <c r="A23" s="3" t="s">
        <v>348</v>
      </c>
    </row>
    <row r="24" spans="1:4">
      <c r="A24" s="4" t="s">
        <v>352</v>
      </c>
      <c r="C24" s="5" t="n">
        <v>0</v>
      </c>
      <c r="D24" s="7" t="n">
        <v>13000</v>
      </c>
    </row>
    <row r="25" spans="1:4">
      <c r="A25" s="4" t="s">
        <v>367</v>
      </c>
    </row>
    <row r="26" spans="1:4">
      <c r="A26" s="3" t="s">
        <v>348</v>
      </c>
    </row>
    <row r="27" spans="1:4">
      <c r="A27" s="4" t="s">
        <v>357</v>
      </c>
      <c r="C27" s="7" t="n">
        <v>-189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v>
      </c>
    </row>
    <row r="3" spans="1:3">
      <c r="A3" s="3" t="s">
        <v>369</v>
      </c>
    </row>
    <row r="4" spans="1:3">
      <c r="A4" s="4" t="s">
        <v>370</v>
      </c>
      <c r="B4" s="6" t="n">
        <v>15.4</v>
      </c>
    </row>
    <row r="5" spans="1:3">
      <c r="A5" s="4" t="s">
        <v>371</v>
      </c>
    </row>
    <row r="6" spans="1:3">
      <c r="A6" s="3" t="s">
        <v>369</v>
      </c>
    </row>
    <row r="7" spans="1:3">
      <c r="A7" s="4" t="s">
        <v>372</v>
      </c>
      <c r="B7" s="4" t="s">
        <v>373</v>
      </c>
      <c r="C7" s="4" t="s">
        <v>374</v>
      </c>
    </row>
    <row r="8" spans="1:3">
      <c r="A8" s="4" t="s">
        <v>375</v>
      </c>
    </row>
    <row r="9" spans="1:3">
      <c r="A9" s="3" t="s">
        <v>369</v>
      </c>
    </row>
    <row r="10" spans="1:3">
      <c r="A10" s="4" t="s">
        <v>372</v>
      </c>
      <c r="B10" s="4" t="s">
        <v>376</v>
      </c>
      <c r="C10" s="4" t="s">
        <v>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6</v>
      </c>
    </row>
    <row r="2" spans="1:3">
      <c r="A2" s="3" t="s">
        <v>379</v>
      </c>
    </row>
    <row r="3" spans="1:3">
      <c r="A3" s="4" t="s">
        <v>380</v>
      </c>
      <c r="B3" s="7" t="n">
        <v>2711</v>
      </c>
      <c r="C3" s="7" t="n">
        <v>1956</v>
      </c>
    </row>
    <row r="4" spans="1:3">
      <c r="A4" s="4" t="s">
        <v>381</v>
      </c>
      <c r="B4" s="5" t="n">
        <v>603</v>
      </c>
      <c r="C4" s="5" t="n">
        <v>192</v>
      </c>
    </row>
    <row r="5" spans="1:3">
      <c r="A5" s="4" t="s">
        <v>382</v>
      </c>
      <c r="B5" s="5" t="n">
        <v>3799</v>
      </c>
      <c r="C5" s="5" t="n">
        <v>3395</v>
      </c>
    </row>
    <row r="6" spans="1:3">
      <c r="A6" s="4" t="s">
        <v>383</v>
      </c>
      <c r="B6" s="7" t="n">
        <v>7113</v>
      </c>
      <c r="C6" s="7" t="n">
        <v>55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4</v>
      </c>
      <c r="B1" s="2" t="s">
        <v>1</v>
      </c>
    </row>
    <row r="2" spans="1:3">
      <c r="B2" s="2" t="s">
        <v>2</v>
      </c>
      <c r="C2" s="2" t="s">
        <v>36</v>
      </c>
    </row>
    <row r="3" spans="1:3">
      <c r="A3" s="4" t="s">
        <v>385</v>
      </c>
    </row>
    <row r="4" spans="1:3">
      <c r="A4" s="3" t="s">
        <v>379</v>
      </c>
    </row>
    <row r="5" spans="1:3">
      <c r="A5" s="4" t="s">
        <v>386</v>
      </c>
      <c r="B5" s="4" t="s">
        <v>387</v>
      </c>
      <c r="C5" s="4" t="s">
        <v>3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9</v>
      </c>
      <c r="B1" s="2" t="s">
        <v>2</v>
      </c>
      <c r="C1" s="2" t="s">
        <v>36</v>
      </c>
    </row>
    <row r="2" spans="1:3">
      <c r="A2" s="4" t="s">
        <v>390</v>
      </c>
      <c r="B2" s="7" t="n">
        <v>335</v>
      </c>
      <c r="C2" s="7" t="n">
        <v>21</v>
      </c>
    </row>
    <row r="3" spans="1:3">
      <c r="A3" s="4" t="s">
        <v>391</v>
      </c>
      <c r="B3" s="5" t="n">
        <v>228</v>
      </c>
      <c r="C3" s="5" t="n">
        <v>294</v>
      </c>
    </row>
    <row r="4" spans="1:3">
      <c r="A4" s="4" t="s">
        <v>392</v>
      </c>
      <c r="B4" s="5" t="n">
        <v>20</v>
      </c>
      <c r="C4" s="5" t="n">
        <v>82</v>
      </c>
    </row>
    <row r="5" spans="1:3">
      <c r="A5" s="4" t="s">
        <v>393</v>
      </c>
      <c r="B5" s="5" t="n">
        <v>245</v>
      </c>
      <c r="C5" s="5" t="n">
        <v>109</v>
      </c>
    </row>
    <row r="6" spans="1:3">
      <c r="A6" s="4" t="s">
        <v>383</v>
      </c>
      <c r="B6" s="7" t="n">
        <v>828</v>
      </c>
      <c r="C6" s="7" t="n">
        <v>5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6</v>
      </c>
    </row>
    <row r="2" spans="1:3">
      <c r="A2" s="3" t="s">
        <v>395</v>
      </c>
    </row>
    <row r="3" spans="1:3">
      <c r="A3" s="4" t="s">
        <v>396</v>
      </c>
      <c r="B3" s="7" t="n">
        <v>1705</v>
      </c>
      <c r="C3" s="7" t="n">
        <v>778</v>
      </c>
    </row>
    <row r="4" spans="1:3">
      <c r="A4" s="4" t="s">
        <v>397</v>
      </c>
      <c r="B4" s="5" t="n">
        <v>1271</v>
      </c>
      <c r="C4" s="5" t="n">
        <v>487</v>
      </c>
    </row>
    <row r="5" spans="1:3">
      <c r="A5" s="4" t="s">
        <v>214</v>
      </c>
      <c r="B5" s="5" t="n">
        <v>0</v>
      </c>
      <c r="C5" s="5" t="n">
        <v>220</v>
      </c>
    </row>
    <row r="6" spans="1:3">
      <c r="A6" s="4" t="s">
        <v>398</v>
      </c>
      <c r="B6" s="5" t="n">
        <v>401</v>
      </c>
      <c r="C6" s="5" t="n">
        <v>306</v>
      </c>
    </row>
    <row r="7" spans="1:3">
      <c r="A7" s="4" t="s">
        <v>383</v>
      </c>
      <c r="B7" s="7" t="n">
        <v>3377</v>
      </c>
      <c r="C7" s="7" t="n">
        <v>17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9</v>
      </c>
      <c r="B1" s="2" t="s">
        <v>1</v>
      </c>
    </row>
    <row r="2" spans="1:3">
      <c r="B2" s="2" t="s">
        <v>2</v>
      </c>
      <c r="C2" s="2" t="s">
        <v>36</v>
      </c>
    </row>
    <row r="3" spans="1:3">
      <c r="A3" s="3" t="s">
        <v>400</v>
      </c>
    </row>
    <row r="4" spans="1:3">
      <c r="A4" s="4" t="s">
        <v>401</v>
      </c>
      <c r="B4" s="7" t="n">
        <v>50196</v>
      </c>
      <c r="C4" s="7" t="n">
        <v>22983</v>
      </c>
    </row>
    <row r="5" spans="1:3">
      <c r="A5" s="4" t="s">
        <v>402</v>
      </c>
    </row>
    <row r="6" spans="1:3">
      <c r="A6" s="3" t="s">
        <v>400</v>
      </c>
    </row>
    <row r="7" spans="1:3">
      <c r="A7" s="4" t="s">
        <v>401</v>
      </c>
      <c r="B7" s="5" t="n">
        <v>49534</v>
      </c>
      <c r="C7" s="5" t="n">
        <v>22254</v>
      </c>
    </row>
    <row r="8" spans="1:3">
      <c r="A8" s="4" t="s">
        <v>403</v>
      </c>
    </row>
    <row r="9" spans="1:3">
      <c r="A9" s="3" t="s">
        <v>400</v>
      </c>
    </row>
    <row r="10" spans="1:3">
      <c r="A10" s="4" t="s">
        <v>401</v>
      </c>
      <c r="B10" s="5" t="n">
        <v>547</v>
      </c>
      <c r="C10" s="5" t="n">
        <v>551</v>
      </c>
    </row>
    <row r="11" spans="1:3">
      <c r="A11" s="4" t="s">
        <v>404</v>
      </c>
    </row>
    <row r="12" spans="1:3">
      <c r="A12" s="3" t="s">
        <v>400</v>
      </c>
    </row>
    <row r="13" spans="1:3">
      <c r="A13" s="4" t="s">
        <v>401</v>
      </c>
      <c r="B13" s="5" t="n">
        <v>39</v>
      </c>
      <c r="C13" s="5" t="n">
        <v>78</v>
      </c>
    </row>
    <row r="14" spans="1:3">
      <c r="A14" s="4" t="s">
        <v>405</v>
      </c>
    </row>
    <row r="15" spans="1:3">
      <c r="A15" s="3" t="s">
        <v>400</v>
      </c>
    </row>
    <row r="16" spans="1:3">
      <c r="A16" s="4" t="s">
        <v>401</v>
      </c>
      <c r="B16" s="5" t="n">
        <v>76</v>
      </c>
      <c r="C16" s="5" t="n">
        <v>100</v>
      </c>
    </row>
    <row r="17" spans="1:3">
      <c r="A17" s="4" t="s">
        <v>406</v>
      </c>
    </row>
    <row r="18" spans="1:3">
      <c r="A18" s="3" t="s">
        <v>400</v>
      </c>
    </row>
    <row r="19" spans="1:3">
      <c r="A19" s="4" t="s">
        <v>401</v>
      </c>
      <c r="B19" s="7" t="n">
        <v>662</v>
      </c>
      <c r="C19" s="7" t="n">
        <v>7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6</v>
      </c>
    </row>
    <row r="3" spans="1:3">
      <c r="A3" s="3" t="s">
        <v>408</v>
      </c>
    </row>
    <row r="4" spans="1:3">
      <c r="A4" s="4" t="s">
        <v>78</v>
      </c>
      <c r="B4" s="7" t="n">
        <v>50196</v>
      </c>
      <c r="C4" s="7" t="n">
        <v>22983</v>
      </c>
    </row>
    <row r="5" spans="1:3">
      <c r="A5" s="4" t="s">
        <v>409</v>
      </c>
      <c r="B5" s="5" t="n">
        <v>7494</v>
      </c>
      <c r="C5" s="5" t="n">
        <v>232</v>
      </c>
    </row>
    <row r="6" spans="1:3">
      <c r="A6" s="4" t="s">
        <v>122</v>
      </c>
      <c r="B6" s="5" t="n">
        <v>513</v>
      </c>
      <c r="C6" s="5" t="n">
        <v>506</v>
      </c>
    </row>
    <row r="7" spans="1:3">
      <c r="A7" s="4" t="s">
        <v>410</v>
      </c>
      <c r="B7" s="5" t="n">
        <v>32502</v>
      </c>
      <c r="C7" s="5" t="n">
        <v>25060</v>
      </c>
    </row>
    <row r="8" spans="1:3">
      <c r="A8" s="4" t="s">
        <v>411</v>
      </c>
    </row>
    <row r="9" spans="1:3">
      <c r="A9" s="3" t="s">
        <v>408</v>
      </c>
    </row>
    <row r="10" spans="1:3">
      <c r="A10" s="4" t="s">
        <v>78</v>
      </c>
      <c r="B10" s="5" t="n">
        <v>11846</v>
      </c>
      <c r="C10" s="5" t="n">
        <v>11456</v>
      </c>
    </row>
    <row r="11" spans="1:3">
      <c r="A11" s="4" t="s">
        <v>409</v>
      </c>
      <c r="B11" s="5" t="n">
        <v>107</v>
      </c>
      <c r="C11" s="5" t="n">
        <v>107</v>
      </c>
    </row>
    <row r="12" spans="1:3">
      <c r="A12" s="4" t="s">
        <v>122</v>
      </c>
      <c r="B12" s="5" t="n">
        <v>172</v>
      </c>
      <c r="C12" s="5" t="n">
        <v>177</v>
      </c>
    </row>
    <row r="13" spans="1:3">
      <c r="A13" s="4" t="s">
        <v>410</v>
      </c>
      <c r="B13" s="5" t="n">
        <v>6529</v>
      </c>
      <c r="C13" s="5" t="n">
        <v>6297</v>
      </c>
    </row>
    <row r="14" spans="1:3">
      <c r="A14" s="4" t="s">
        <v>412</v>
      </c>
    </row>
    <row r="15" spans="1:3">
      <c r="A15" s="3" t="s">
        <v>408</v>
      </c>
    </row>
    <row r="16" spans="1:3">
      <c r="A16" s="4" t="s">
        <v>78</v>
      </c>
      <c r="B16" s="5" t="n">
        <v>38350</v>
      </c>
      <c r="C16" s="5" t="n">
        <v>11527</v>
      </c>
    </row>
    <row r="17" spans="1:3">
      <c r="A17" s="4" t="s">
        <v>409</v>
      </c>
      <c r="B17" s="5" t="n">
        <v>7340</v>
      </c>
      <c r="C17" s="5" t="n">
        <v>96</v>
      </c>
    </row>
    <row r="18" spans="1:3">
      <c r="A18" s="4" t="s">
        <v>122</v>
      </c>
      <c r="B18" s="5" t="n">
        <v>341</v>
      </c>
      <c r="C18" s="5" t="n">
        <v>329</v>
      </c>
    </row>
    <row r="19" spans="1:3">
      <c r="A19" s="4" t="s">
        <v>410</v>
      </c>
      <c r="B19" s="5" t="n">
        <v>8763</v>
      </c>
      <c r="C19" s="5" t="n">
        <v>6353</v>
      </c>
    </row>
    <row r="20" spans="1:3">
      <c r="A20" s="4" t="s">
        <v>413</v>
      </c>
    </row>
    <row r="21" spans="1:3">
      <c r="A21" s="3" t="s">
        <v>408</v>
      </c>
    </row>
    <row r="22" spans="1:3">
      <c r="A22" s="4" t="s">
        <v>78</v>
      </c>
      <c r="B22" s="5" t="n">
        <v>0</v>
      </c>
      <c r="C22" s="5" t="n">
        <v>0</v>
      </c>
    </row>
    <row r="23" spans="1:3">
      <c r="A23" s="4" t="s">
        <v>409</v>
      </c>
      <c r="B23" s="5" t="n">
        <v>47</v>
      </c>
      <c r="C23" s="5" t="n">
        <v>29</v>
      </c>
    </row>
    <row r="24" spans="1:3">
      <c r="A24" s="4" t="s">
        <v>122</v>
      </c>
      <c r="B24" s="5" t="n">
        <v>0</v>
      </c>
      <c r="C24" s="5" t="n">
        <v>0</v>
      </c>
    </row>
    <row r="25" spans="1:3">
      <c r="A25" s="4" t="s">
        <v>410</v>
      </c>
      <c r="B25" s="7" t="n">
        <v>17210</v>
      </c>
      <c r="C25" s="7" t="n">
        <v>124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6</v>
      </c>
    </row>
    <row r="3" spans="1:3">
      <c r="A3" s="4" t="s">
        <v>93</v>
      </c>
      <c r="B3" s="7" t="n">
        <v>1468</v>
      </c>
      <c r="C3" s="7" t="n">
        <v>62</v>
      </c>
    </row>
    <row r="4" spans="1:3">
      <c r="A4" s="4" t="s">
        <v>94</v>
      </c>
      <c r="B4" s="5" t="n">
        <v>-41</v>
      </c>
      <c r="C4" s="5" t="n">
        <v>72</v>
      </c>
    </row>
    <row r="5" spans="1:3">
      <c r="A5" s="4" t="s">
        <v>415</v>
      </c>
      <c r="B5" s="7" t="n">
        <v>1427</v>
      </c>
      <c r="C5" s="7" t="n">
        <v>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18"/>
  </cols>
  <sheetData>
    <row r="1" spans="1:5">
      <c r="A1" s="1" t="s">
        <v>100</v>
      </c>
      <c r="B1" s="2" t="s">
        <v>101</v>
      </c>
      <c r="C1" s="2" t="s">
        <v>102</v>
      </c>
      <c r="D1" s="2" t="s">
        <v>103</v>
      </c>
      <c r="E1" s="2" t="s">
        <v>104</v>
      </c>
    </row>
    <row r="2" spans="1:5">
      <c r="A2" s="4" t="s">
        <v>105</v>
      </c>
      <c r="B2" s="7" t="n">
        <v>21392</v>
      </c>
      <c r="C2" s="7" t="n">
        <v>88</v>
      </c>
      <c r="D2" s="7" t="n">
        <v>19379</v>
      </c>
      <c r="E2" s="7" t="n">
        <v>1925</v>
      </c>
    </row>
    <row r="3" spans="1:5">
      <c r="A3" s="4" t="s">
        <v>106</v>
      </c>
      <c r="C3" s="5" t="n">
        <v>8835483</v>
      </c>
    </row>
    <row r="4" spans="1:5">
      <c r="A4" s="4" t="s">
        <v>107</v>
      </c>
      <c r="B4" s="5" t="n">
        <v>56</v>
      </c>
      <c r="C4" s="7" t="n">
        <v>1</v>
      </c>
      <c r="D4" s="5" t="n">
        <v>55</v>
      </c>
      <c r="E4" s="5" t="n">
        <v>0</v>
      </c>
    </row>
    <row r="5" spans="1:5">
      <c r="A5" s="4" t="s">
        <v>108</v>
      </c>
      <c r="C5" s="5" t="n">
        <v>36763</v>
      </c>
    </row>
    <row r="6" spans="1:5">
      <c r="A6" s="4" t="s">
        <v>109</v>
      </c>
      <c r="B6" s="5" t="n">
        <v>6</v>
      </c>
      <c r="C6" s="7" t="n">
        <v>0</v>
      </c>
      <c r="D6" s="5" t="n">
        <v>6</v>
      </c>
      <c r="E6" s="5" t="n">
        <v>0</v>
      </c>
    </row>
    <row r="7" spans="1:5">
      <c r="A7" s="4" t="s">
        <v>110</v>
      </c>
      <c r="B7" s="5" t="n">
        <v>214</v>
      </c>
      <c r="C7" s="5" t="n">
        <v>0</v>
      </c>
      <c r="D7" s="5" t="n">
        <v>214</v>
      </c>
      <c r="E7" s="5" t="n">
        <v>0</v>
      </c>
    </row>
    <row r="8" spans="1:5">
      <c r="A8" s="4" t="s">
        <v>111</v>
      </c>
      <c r="B8" s="5" t="n">
        <v>-707</v>
      </c>
      <c r="C8" s="5" t="n">
        <v>0</v>
      </c>
      <c r="D8" s="5" t="n">
        <v>0</v>
      </c>
      <c r="E8" s="5" t="n">
        <v>-707</v>
      </c>
    </row>
    <row r="9" spans="1:5">
      <c r="A9" s="4" t="s">
        <v>112</v>
      </c>
      <c r="B9" s="5" t="n">
        <v>382</v>
      </c>
      <c r="C9" s="5" t="n">
        <v>0</v>
      </c>
      <c r="D9" s="5" t="n">
        <v>0</v>
      </c>
      <c r="E9" s="5" t="n">
        <v>382</v>
      </c>
    </row>
    <row r="10" spans="1:5">
      <c r="A10" s="4" t="s">
        <v>113</v>
      </c>
      <c r="B10" s="5" t="n">
        <v>21343</v>
      </c>
      <c r="C10" s="7" t="n">
        <v>89</v>
      </c>
      <c r="D10" s="5" t="n">
        <v>19654</v>
      </c>
      <c r="E10" s="5" t="n">
        <v>1600</v>
      </c>
    </row>
    <row r="11" spans="1:5">
      <c r="A11" s="4" t="s">
        <v>114</v>
      </c>
      <c r="C11" s="5" t="n">
        <v>8872246</v>
      </c>
    </row>
    <row r="12" spans="1:5">
      <c r="A12" s="4" t="s">
        <v>107</v>
      </c>
      <c r="B12" s="5" t="n">
        <v>1113</v>
      </c>
      <c r="C12" s="7" t="n">
        <v>4</v>
      </c>
      <c r="D12" s="5" t="n">
        <v>1109</v>
      </c>
      <c r="E12" s="5" t="n">
        <v>0</v>
      </c>
    </row>
    <row r="13" spans="1:5">
      <c r="A13" s="4" t="s">
        <v>108</v>
      </c>
      <c r="C13" s="5" t="n">
        <v>418955</v>
      </c>
    </row>
    <row r="14" spans="1:5">
      <c r="A14" s="4" t="s">
        <v>110</v>
      </c>
      <c r="B14" s="5" t="n">
        <v>211</v>
      </c>
      <c r="C14" s="7" t="n">
        <v>0</v>
      </c>
      <c r="D14" s="5" t="n">
        <v>211</v>
      </c>
      <c r="E14" s="5" t="n">
        <v>0</v>
      </c>
    </row>
    <row r="15" spans="1:5">
      <c r="A15" s="4" t="s">
        <v>111</v>
      </c>
      <c r="B15" s="5" t="n">
        <v>-730</v>
      </c>
      <c r="C15" s="5" t="n">
        <v>0</v>
      </c>
      <c r="D15" s="5" t="n">
        <v>0</v>
      </c>
      <c r="E15" s="5" t="n">
        <v>-730</v>
      </c>
    </row>
    <row r="16" spans="1:5">
      <c r="A16" s="4" t="s">
        <v>112</v>
      </c>
      <c r="B16" s="5" t="n">
        <v>5846</v>
      </c>
      <c r="C16" s="5" t="n">
        <v>0</v>
      </c>
      <c r="D16" s="5" t="n">
        <v>0</v>
      </c>
      <c r="E16" s="5" t="n">
        <v>5846</v>
      </c>
    </row>
    <row r="17" spans="1:5">
      <c r="A17" s="4" t="s">
        <v>115</v>
      </c>
      <c r="B17" s="7" t="n">
        <v>27783</v>
      </c>
      <c r="C17" s="7" t="n">
        <v>93</v>
      </c>
      <c r="D17" s="7" t="n">
        <v>20974</v>
      </c>
      <c r="E17" s="7" t="n">
        <v>6716</v>
      </c>
    </row>
    <row r="18" spans="1:5">
      <c r="A18" s="4" t="s">
        <v>116</v>
      </c>
      <c r="C18" s="5" t="n">
        <v>9291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6</v>
      </c>
      <c r="B1" s="2" t="s">
        <v>1</v>
      </c>
    </row>
    <row r="2" spans="1:3">
      <c r="B2" s="2" t="s">
        <v>2</v>
      </c>
      <c r="C2" s="2" t="s">
        <v>36</v>
      </c>
    </row>
    <row r="3" spans="1:3">
      <c r="A3" s="3" t="s">
        <v>417</v>
      </c>
    </row>
    <row r="4" spans="1:3">
      <c r="A4" s="4" t="s">
        <v>418</v>
      </c>
      <c r="B4" s="7" t="n">
        <v>1344</v>
      </c>
      <c r="C4" s="7" t="n">
        <v>322</v>
      </c>
    </row>
    <row r="5" spans="1:3">
      <c r="A5" s="4" t="s">
        <v>419</v>
      </c>
      <c r="B5" s="5" t="n">
        <v>236</v>
      </c>
      <c r="C5" s="5" t="n">
        <v>12</v>
      </c>
    </row>
    <row r="6" spans="1:3">
      <c r="A6" s="4" t="s">
        <v>420</v>
      </c>
      <c r="B6" s="5" t="n">
        <v>1580</v>
      </c>
      <c r="C6" s="5" t="n">
        <v>334</v>
      </c>
    </row>
    <row r="7" spans="1:3">
      <c r="A7" s="3" t="s">
        <v>421</v>
      </c>
    </row>
    <row r="8" spans="1:3">
      <c r="A8" s="4" t="s">
        <v>418</v>
      </c>
      <c r="B8" s="5" t="n">
        <v>-112</v>
      </c>
      <c r="C8" s="5" t="n">
        <v>-273</v>
      </c>
    </row>
    <row r="9" spans="1:3">
      <c r="A9" s="4" t="s">
        <v>419</v>
      </c>
      <c r="B9" s="5" t="n">
        <v>0</v>
      </c>
      <c r="C9" s="5" t="n">
        <v>1</v>
      </c>
    </row>
    <row r="10" spans="1:3">
      <c r="A10" s="4" t="s">
        <v>422</v>
      </c>
      <c r="B10" s="5" t="n">
        <v>-112</v>
      </c>
      <c r="C10" s="5" t="n">
        <v>-272</v>
      </c>
    </row>
    <row r="11" spans="1:3">
      <c r="A11" s="4" t="s">
        <v>88</v>
      </c>
      <c r="B11" s="7" t="n">
        <v>1468</v>
      </c>
      <c r="C11" s="7" t="n">
        <v>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424</v>
      </c>
      <c r="D2" s="2" t="s">
        <v>36</v>
      </c>
    </row>
    <row r="3" spans="1:4">
      <c r="A3" s="4" t="s">
        <v>425</v>
      </c>
      <c r="B3" s="7" t="n">
        <v>1737</v>
      </c>
      <c r="D3" s="7" t="n">
        <v>79</v>
      </c>
    </row>
    <row r="4" spans="1:4">
      <c r="A4" s="4" t="s">
        <v>426</v>
      </c>
      <c r="B4" s="5" t="n">
        <v>170</v>
      </c>
      <c r="D4" s="5" t="n">
        <v>6</v>
      </c>
    </row>
    <row r="5" spans="1:4">
      <c r="A5" s="3" t="s">
        <v>427</v>
      </c>
    </row>
    <row r="6" spans="1:4">
      <c r="A6" s="4" t="s">
        <v>428</v>
      </c>
      <c r="B6" s="5" t="n">
        <v>-6</v>
      </c>
      <c r="D6" s="5" t="n">
        <v>-9</v>
      </c>
    </row>
    <row r="7" spans="1:4">
      <c r="A7" s="4" t="s">
        <v>429</v>
      </c>
      <c r="B7" s="5" t="n">
        <v>-141</v>
      </c>
      <c r="D7" s="5" t="n">
        <v>-59</v>
      </c>
    </row>
    <row r="8" spans="1:4">
      <c r="A8" s="4" t="s">
        <v>430</v>
      </c>
      <c r="B8" s="5" t="n">
        <v>-204</v>
      </c>
      <c r="D8" s="5" t="n">
        <v>52</v>
      </c>
    </row>
    <row r="9" spans="1:4">
      <c r="A9" s="4" t="s">
        <v>431</v>
      </c>
      <c r="B9" s="5" t="n">
        <v>8</v>
      </c>
      <c r="D9" s="5" t="n">
        <v>12</v>
      </c>
    </row>
    <row r="10" spans="1:4">
      <c r="A10" s="4" t="s">
        <v>432</v>
      </c>
      <c r="B10" s="5" t="n">
        <v>0</v>
      </c>
      <c r="D10" s="5" t="n">
        <v>0</v>
      </c>
    </row>
    <row r="11" spans="1:4">
      <c r="A11" s="4" t="s">
        <v>433</v>
      </c>
      <c r="B11" s="5" t="n">
        <v>0</v>
      </c>
      <c r="D11" s="5" t="n">
        <v>-3</v>
      </c>
    </row>
    <row r="12" spans="1:4">
      <c r="A12" s="4" t="s">
        <v>434</v>
      </c>
      <c r="B12" s="5" t="n">
        <v>-111</v>
      </c>
      <c r="D12" s="5" t="n">
        <v>-37</v>
      </c>
    </row>
    <row r="13" spans="1:4">
      <c r="A13" s="4" t="s">
        <v>435</v>
      </c>
      <c r="B13" s="5" t="n">
        <v>54</v>
      </c>
      <c r="D13" s="5" t="n">
        <v>0</v>
      </c>
    </row>
    <row r="14" spans="1:4">
      <c r="A14" s="4" t="s">
        <v>436</v>
      </c>
      <c r="B14" s="5" t="n">
        <v>-34</v>
      </c>
      <c r="D14" s="5" t="n">
        <v>0</v>
      </c>
    </row>
    <row r="15" spans="1:4">
      <c r="A15" s="4" t="s">
        <v>393</v>
      </c>
      <c r="B15" s="5" t="n">
        <v>-5</v>
      </c>
      <c r="D15" s="5" t="n">
        <v>21</v>
      </c>
    </row>
    <row r="16" spans="1:4">
      <c r="A16" s="4" t="s">
        <v>437</v>
      </c>
      <c r="B16" s="7" t="n">
        <v>1468</v>
      </c>
      <c r="D16" s="7" t="n">
        <v>62</v>
      </c>
    </row>
    <row r="17" spans="1:4">
      <c r="A17" s="4" t="s">
        <v>438</v>
      </c>
      <c r="B17" s="4" t="s">
        <v>439</v>
      </c>
      <c r="C17" s="4" t="s">
        <v>440</v>
      </c>
      <c r="D17" s="4" t="s">
        <v>441</v>
      </c>
    </row>
    <row r="18" spans="1:4">
      <c r="A18" s="4" t="s">
        <v>442</v>
      </c>
      <c r="B18" s="4" t="s">
        <v>443</v>
      </c>
      <c r="D18" s="4" t="s">
        <v>359</v>
      </c>
    </row>
    <row r="19" spans="1:4">
      <c r="A19" s="3" t="s">
        <v>444</v>
      </c>
    </row>
    <row r="20" spans="1:4">
      <c r="A20" s="4" t="s">
        <v>445</v>
      </c>
      <c r="B20" s="4" t="s">
        <v>446</v>
      </c>
      <c r="D20" s="4" t="s">
        <v>447</v>
      </c>
    </row>
    <row r="21" spans="1:4">
      <c r="A21" s="4" t="s">
        <v>448</v>
      </c>
      <c r="B21" s="4" t="s">
        <v>449</v>
      </c>
      <c r="D21" s="4" t="s">
        <v>450</v>
      </c>
    </row>
    <row r="22" spans="1:4">
      <c r="A22" s="4" t="s">
        <v>451</v>
      </c>
      <c r="B22" s="4" t="s">
        <v>452</v>
      </c>
      <c r="D22" s="4" t="s">
        <v>453</v>
      </c>
    </row>
    <row r="23" spans="1:4">
      <c r="A23" s="4" t="s">
        <v>454</v>
      </c>
      <c r="B23" s="4" t="s">
        <v>455</v>
      </c>
      <c r="D23" s="4" t="s">
        <v>456</v>
      </c>
    </row>
    <row r="24" spans="1:4">
      <c r="A24" s="4" t="s">
        <v>457</v>
      </c>
      <c r="B24" s="4" t="s">
        <v>458</v>
      </c>
      <c r="D24" s="4" t="s">
        <v>458</v>
      </c>
    </row>
    <row r="25" spans="1:4">
      <c r="A25" s="4" t="s">
        <v>459</v>
      </c>
      <c r="B25" s="4" t="s">
        <v>458</v>
      </c>
      <c r="D25" s="4" t="s">
        <v>460</v>
      </c>
    </row>
    <row r="26" spans="1:4">
      <c r="A26" s="4" t="s">
        <v>461</v>
      </c>
      <c r="B26" s="4" t="s">
        <v>462</v>
      </c>
      <c r="D26" s="4" t="s">
        <v>463</v>
      </c>
    </row>
    <row r="27" spans="1:4">
      <c r="A27" s="4" t="s">
        <v>464</v>
      </c>
      <c r="B27" s="4" t="s">
        <v>465</v>
      </c>
      <c r="D27" s="4" t="s">
        <v>458</v>
      </c>
    </row>
    <row r="28" spans="1:4">
      <c r="A28" s="4" t="s">
        <v>466</v>
      </c>
      <c r="B28" s="4" t="s">
        <v>467</v>
      </c>
      <c r="D28" s="4" t="s">
        <v>458</v>
      </c>
    </row>
    <row r="29" spans="1:4">
      <c r="A29" s="4" t="s">
        <v>468</v>
      </c>
      <c r="B29" s="4" t="s">
        <v>446</v>
      </c>
      <c r="D29" s="4" t="s">
        <v>469</v>
      </c>
    </row>
    <row r="30" spans="1:4">
      <c r="A30" s="4" t="s">
        <v>470</v>
      </c>
      <c r="B30" s="4" t="s">
        <v>471</v>
      </c>
      <c r="D30" s="4" t="s">
        <v>4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6</v>
      </c>
    </row>
    <row r="2" spans="1:3">
      <c r="A2" s="3" t="s">
        <v>474</v>
      </c>
    </row>
    <row r="3" spans="1:3">
      <c r="A3" s="4" t="s">
        <v>475</v>
      </c>
      <c r="B3" s="7" t="n">
        <v>276</v>
      </c>
      <c r="C3" s="7" t="n">
        <v>375</v>
      </c>
    </row>
    <row r="4" spans="1:3">
      <c r="A4" s="4" t="s">
        <v>476</v>
      </c>
      <c r="B4" s="5" t="n">
        <v>116</v>
      </c>
      <c r="C4" s="5" t="n">
        <v>122</v>
      </c>
    </row>
    <row r="5" spans="1:3">
      <c r="A5" s="4" t="s">
        <v>477</v>
      </c>
      <c r="B5" s="5" t="n">
        <v>113</v>
      </c>
      <c r="C5" s="5" t="n">
        <v>184</v>
      </c>
    </row>
    <row r="6" spans="1:3">
      <c r="A6" s="4" t="s">
        <v>478</v>
      </c>
      <c r="B6" s="5" t="n">
        <v>78</v>
      </c>
      <c r="C6" s="5" t="n">
        <v>130</v>
      </c>
    </row>
    <row r="7" spans="1:3">
      <c r="A7" s="4" t="s">
        <v>393</v>
      </c>
      <c r="B7" s="5" t="n">
        <v>93</v>
      </c>
      <c r="C7" s="5" t="n">
        <v>70</v>
      </c>
    </row>
    <row r="8" spans="1:3">
      <c r="A8" s="4" t="s">
        <v>479</v>
      </c>
      <c r="B8" s="5" t="n">
        <v>676</v>
      </c>
      <c r="C8" s="5" t="n">
        <v>881</v>
      </c>
    </row>
    <row r="9" spans="1:3">
      <c r="A9" s="3" t="s">
        <v>480</v>
      </c>
    </row>
    <row r="10" spans="1:3">
      <c r="A10" s="4" t="s">
        <v>481</v>
      </c>
      <c r="B10" s="5" t="n">
        <v>-544</v>
      </c>
      <c r="C10" s="5" t="n">
        <v>-805</v>
      </c>
    </row>
    <row r="11" spans="1:3">
      <c r="A11" s="4" t="s">
        <v>482</v>
      </c>
      <c r="B11" s="5" t="n">
        <v>-132</v>
      </c>
      <c r="C11" s="5" t="n">
        <v>-195</v>
      </c>
    </row>
    <row r="12" spans="1:3">
      <c r="A12" s="4" t="s">
        <v>393</v>
      </c>
      <c r="B12" s="5" t="n">
        <v>0</v>
      </c>
      <c r="C12" s="5" t="n">
        <v>0</v>
      </c>
    </row>
    <row r="13" spans="1:3">
      <c r="A13" s="4" t="s">
        <v>483</v>
      </c>
      <c r="B13" s="5" t="n">
        <v>-676</v>
      </c>
      <c r="C13" s="5" t="n">
        <v>-1000</v>
      </c>
    </row>
    <row r="14" spans="1:3">
      <c r="A14" s="4" t="s">
        <v>484</v>
      </c>
      <c r="B14" s="7" t="n">
        <v>0</v>
      </c>
      <c r="C14" s="7" t="n">
        <v>-1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6</v>
      </c>
    </row>
    <row r="3" spans="1:3">
      <c r="A3" s="3" t="s">
        <v>486</v>
      </c>
    </row>
    <row r="4" spans="1:3">
      <c r="A4" s="4" t="s">
        <v>487</v>
      </c>
      <c r="B4" s="7" t="n">
        <v>0</v>
      </c>
      <c r="C4" s="7" t="n">
        <v>0</v>
      </c>
    </row>
    <row r="5" spans="1:3">
      <c r="A5" s="4" t="s">
        <v>488</v>
      </c>
      <c r="B5" s="5" t="n">
        <v>24</v>
      </c>
      <c r="C5" s="5" t="n">
        <v>0</v>
      </c>
    </row>
    <row r="6" spans="1:3">
      <c r="A6" s="4" t="s">
        <v>489</v>
      </c>
      <c r="B6" s="5" t="n">
        <v>29</v>
      </c>
      <c r="C6" s="5" t="n">
        <v>0</v>
      </c>
    </row>
    <row r="7" spans="1:3">
      <c r="A7" s="4" t="s">
        <v>490</v>
      </c>
      <c r="B7" s="5" t="n">
        <v>6</v>
      </c>
      <c r="C7" s="5" t="n">
        <v>0</v>
      </c>
    </row>
    <row r="8" spans="1:3">
      <c r="A8" s="4" t="s">
        <v>491</v>
      </c>
      <c r="B8" s="7" t="n">
        <v>59</v>
      </c>
      <c r="C8"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2</v>
      </c>
      <c r="B1" s="2" t="s">
        <v>1</v>
      </c>
    </row>
    <row r="2" spans="1:6">
      <c r="B2" s="2" t="s">
        <v>493</v>
      </c>
      <c r="C2" s="2" t="s">
        <v>2</v>
      </c>
      <c r="D2" s="2" t="s">
        <v>424</v>
      </c>
      <c r="E2" s="2" t="s">
        <v>36</v>
      </c>
      <c r="F2" s="2" t="s">
        <v>326</v>
      </c>
    </row>
    <row r="3" spans="1:6">
      <c r="A3" s="3" t="s">
        <v>494</v>
      </c>
    </row>
    <row r="4" spans="1:6">
      <c r="A4" s="4" t="s">
        <v>495</v>
      </c>
      <c r="C4" s="4" t="s">
        <v>439</v>
      </c>
      <c r="D4" s="4" t="s">
        <v>440</v>
      </c>
      <c r="E4" s="4" t="s">
        <v>441</v>
      </c>
    </row>
    <row r="5" spans="1:6">
      <c r="A5" s="4" t="s">
        <v>357</v>
      </c>
      <c r="C5" s="7" t="n">
        <v>1468000</v>
      </c>
      <c r="E5" s="7" t="n">
        <v>62000</v>
      </c>
    </row>
    <row r="6" spans="1:6">
      <c r="A6" s="4" t="s">
        <v>496</v>
      </c>
      <c r="C6" s="4" t="s">
        <v>471</v>
      </c>
      <c r="E6" s="4" t="s">
        <v>472</v>
      </c>
    </row>
    <row r="7" spans="1:6">
      <c r="A7" s="4" t="s">
        <v>497</v>
      </c>
      <c r="C7" s="7" t="n">
        <v>59000</v>
      </c>
      <c r="E7" s="7" t="n">
        <v>0</v>
      </c>
      <c r="F7" s="7" t="n">
        <v>0</v>
      </c>
    </row>
    <row r="8" spans="1:6">
      <c r="A8" s="4" t="s">
        <v>498</v>
      </c>
      <c r="C8" s="5" t="n">
        <v>6000</v>
      </c>
      <c r="E8" s="7" t="n">
        <v>0</v>
      </c>
    </row>
    <row r="9" spans="1:6">
      <c r="A9" s="4" t="s">
        <v>499</v>
      </c>
      <c r="C9" s="5" t="n">
        <v>-41000</v>
      </c>
    </row>
    <row r="10" spans="1:6">
      <c r="A10" s="4" t="s">
        <v>500</v>
      </c>
    </row>
    <row r="11" spans="1:6">
      <c r="A11" s="3" t="s">
        <v>494</v>
      </c>
    </row>
    <row r="12" spans="1:6">
      <c r="A12" s="4" t="s">
        <v>497</v>
      </c>
      <c r="C12" s="7" t="n">
        <v>53000</v>
      </c>
    </row>
    <row r="13" spans="1:6">
      <c r="A13" s="4" t="s">
        <v>501</v>
      </c>
    </row>
    <row r="14" spans="1:6">
      <c r="A14" s="3" t="s">
        <v>494</v>
      </c>
    </row>
    <row r="15" spans="1:6">
      <c r="A15" s="4" t="s">
        <v>495</v>
      </c>
      <c r="B15" s="4" t="s">
        <v>50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03</v>
      </c>
      <c r="B1" s="2" t="s">
        <v>1</v>
      </c>
    </row>
    <row r="2" spans="1:3">
      <c r="B2" s="2" t="s">
        <v>2</v>
      </c>
      <c r="C2" s="2" t="s">
        <v>36</v>
      </c>
    </row>
    <row r="3" spans="1:3">
      <c r="A3" s="3" t="s">
        <v>504</v>
      </c>
    </row>
    <row r="4" spans="1:3">
      <c r="A4" s="4" t="s">
        <v>505</v>
      </c>
      <c r="B4" s="4" t="s">
        <v>506</v>
      </c>
      <c r="C4" s="4" t="s">
        <v>507</v>
      </c>
    </row>
    <row r="5" spans="1:3">
      <c r="A5" s="4" t="s">
        <v>508</v>
      </c>
      <c r="B5" s="4" t="s">
        <v>509</v>
      </c>
      <c r="C5" s="4" t="s">
        <v>510</v>
      </c>
    </row>
    <row r="6" spans="1:3">
      <c r="A6" s="4" t="s">
        <v>511</v>
      </c>
      <c r="B6" s="4" t="s">
        <v>512</v>
      </c>
      <c r="C6" s="4" t="s">
        <v>513</v>
      </c>
    </row>
    <row r="7" spans="1:3">
      <c r="A7" s="4" t="s">
        <v>514</v>
      </c>
      <c r="B7" s="4" t="s">
        <v>515</v>
      </c>
      <c r="C7" s="4" t="s">
        <v>516</v>
      </c>
    </row>
    <row r="8" spans="1:3">
      <c r="A8" s="4" t="s">
        <v>517</v>
      </c>
      <c r="B8" s="8" t="n">
        <v>0.82</v>
      </c>
      <c r="C8" s="8" t="n">
        <v>0.39</v>
      </c>
    </row>
    <row r="9" spans="1:3">
      <c r="A9" s="4" t="s">
        <v>518</v>
      </c>
      <c r="B9" s="8" t="n">
        <v>2.64</v>
      </c>
      <c r="C9" s="8" t="n">
        <v>1.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6</v>
      </c>
    </row>
    <row r="3" spans="1:3">
      <c r="A3" s="3" t="s">
        <v>520</v>
      </c>
    </row>
    <row r="4" spans="1:3">
      <c r="A4" s="4" t="s">
        <v>521</v>
      </c>
      <c r="B4" s="5" t="n">
        <v>675033</v>
      </c>
      <c r="C4" s="5" t="n">
        <v>926272</v>
      </c>
    </row>
    <row r="5" spans="1:3">
      <c r="A5" s="4" t="s">
        <v>522</v>
      </c>
      <c r="B5" s="8" t="n">
        <v>1.9</v>
      </c>
      <c r="C5" s="8" t="n">
        <v>1.07</v>
      </c>
    </row>
    <row r="6" spans="1:3">
      <c r="A6" s="4" t="s">
        <v>523</v>
      </c>
      <c r="B6" s="9" t="n">
        <v>5.88</v>
      </c>
      <c r="C6" s="9" t="n">
        <v>6.91</v>
      </c>
    </row>
    <row r="7" spans="1:3">
      <c r="A7" s="3" t="s">
        <v>524</v>
      </c>
    </row>
    <row r="8" spans="1:3">
      <c r="A8" s="4" t="s">
        <v>525</v>
      </c>
      <c r="B8" s="8" t="n">
        <v>4.98</v>
      </c>
      <c r="C8" s="8" t="n">
        <v>4.1</v>
      </c>
    </row>
    <row r="9" spans="1:3">
      <c r="A9" s="4" t="s">
        <v>526</v>
      </c>
    </row>
    <row r="10" spans="1:3">
      <c r="A10" s="3" t="s">
        <v>520</v>
      </c>
    </row>
    <row r="11" spans="1:3">
      <c r="A11" s="4" t="s">
        <v>527</v>
      </c>
      <c r="B11" s="5" t="n">
        <v>1159771</v>
      </c>
      <c r="C11" s="5" t="n">
        <v>1007851</v>
      </c>
    </row>
    <row r="12" spans="1:3">
      <c r="A12" s="4" t="s">
        <v>528</v>
      </c>
      <c r="B12" s="5" t="n">
        <v>269635</v>
      </c>
      <c r="C12" s="5" t="n">
        <v>449068</v>
      </c>
    </row>
    <row r="13" spans="1:3">
      <c r="A13" s="4" t="s">
        <v>529</v>
      </c>
      <c r="B13" s="5" t="n">
        <v>-418955</v>
      </c>
      <c r="C13" s="5" t="n">
        <v>-36763</v>
      </c>
    </row>
    <row r="14" spans="1:3">
      <c r="A14" s="4" t="s">
        <v>525</v>
      </c>
      <c r="B14" s="5" t="n">
        <v>-68085</v>
      </c>
      <c r="C14" s="5" t="n">
        <v>-260385</v>
      </c>
    </row>
    <row r="15" spans="1:3">
      <c r="A15" s="4" t="s">
        <v>530</v>
      </c>
      <c r="B15" s="5" t="n">
        <v>942366</v>
      </c>
      <c r="C15" s="5" t="n">
        <v>1159771</v>
      </c>
    </row>
    <row r="16" spans="1:3">
      <c r="A16" s="4" t="s">
        <v>531</v>
      </c>
      <c r="B16" s="5" t="n">
        <v>940144</v>
      </c>
      <c r="C16" s="5" t="n">
        <v>1159002</v>
      </c>
    </row>
    <row r="17" spans="1:3">
      <c r="A17" s="4" t="s">
        <v>532</v>
      </c>
      <c r="B17" s="7" t="n">
        <v>1207148</v>
      </c>
      <c r="C17" s="7" t="n">
        <v>55000</v>
      </c>
    </row>
    <row r="18" spans="1:3">
      <c r="A18" s="3" t="s">
        <v>524</v>
      </c>
    </row>
    <row r="19" spans="1:3">
      <c r="A19" s="4" t="s">
        <v>527</v>
      </c>
      <c r="B19" s="8" t="n">
        <v>3.19</v>
      </c>
      <c r="C19" s="8" t="n">
        <v>4.07</v>
      </c>
    </row>
    <row r="20" spans="1:3">
      <c r="A20" s="4" t="s">
        <v>528</v>
      </c>
      <c r="B20" s="9" t="n">
        <v>2.44</v>
      </c>
      <c r="C20" s="9" t="n">
        <v>1.61</v>
      </c>
    </row>
    <row r="21" spans="1:3">
      <c r="A21" s="4" t="s">
        <v>529</v>
      </c>
      <c r="B21" s="9" t="n">
        <v>2.66</v>
      </c>
      <c r="C21" s="9" t="n">
        <v>1.5</v>
      </c>
    </row>
    <row r="22" spans="1:3">
      <c r="A22" s="4" t="s">
        <v>530</v>
      </c>
      <c r="B22" s="9" t="n">
        <v>3.09</v>
      </c>
      <c r="C22" s="9" t="n">
        <v>3.19</v>
      </c>
    </row>
    <row r="23" spans="1:3">
      <c r="A23" s="4" t="s">
        <v>521</v>
      </c>
      <c r="B23" s="9" t="n">
        <v>3.01</v>
      </c>
      <c r="C23" s="9" t="n">
        <v>3.08</v>
      </c>
    </row>
    <row r="24" spans="1:3">
      <c r="A24" s="4" t="s">
        <v>531</v>
      </c>
      <c r="B24" s="8" t="n">
        <v>3.09</v>
      </c>
      <c r="C24" s="8" t="n">
        <v>3.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s="1" t="s">
        <v>533</v>
      </c>
      <c r="B1" s="2" t="s">
        <v>534</v>
      </c>
      <c r="C1" s="2" t="s">
        <v>535</v>
      </c>
      <c r="D1" s="2" t="s">
        <v>536</v>
      </c>
      <c r="E1" s="2" t="s">
        <v>537</v>
      </c>
      <c r="F1" s="2" t="s">
        <v>538</v>
      </c>
      <c r="G1" s="2" t="s">
        <v>539</v>
      </c>
      <c r="H1" s="2" t="s">
        <v>2</v>
      </c>
      <c r="I1" s="2" t="s">
        <v>540</v>
      </c>
    </row>
    <row r="2" spans="1:9">
      <c r="A2" s="3" t="s">
        <v>504</v>
      </c>
    </row>
    <row r="3" spans="1:9">
      <c r="A3" s="4" t="s">
        <v>541</v>
      </c>
      <c r="H3" s="4" t="s">
        <v>512</v>
      </c>
    </row>
    <row r="4" spans="1:9">
      <c r="A4" s="4" t="s">
        <v>542</v>
      </c>
      <c r="H4" s="4" t="s">
        <v>543</v>
      </c>
    </row>
    <row r="5" spans="1:9">
      <c r="A5" s="4" t="s">
        <v>544</v>
      </c>
      <c r="H5" s="4" t="s">
        <v>545</v>
      </c>
    </row>
    <row r="6" spans="1:9">
      <c r="A6" s="4" t="s">
        <v>546</v>
      </c>
      <c r="H6" s="7" t="n">
        <v>4411000</v>
      </c>
    </row>
    <row r="7" spans="1:9">
      <c r="A7" s="4" t="s">
        <v>547</v>
      </c>
      <c r="H7" s="5" t="n">
        <v>3205000</v>
      </c>
    </row>
    <row r="8" spans="1:9">
      <c r="A8" s="4" t="s">
        <v>548</v>
      </c>
      <c r="H8" s="5" t="n">
        <v>4391000</v>
      </c>
    </row>
    <row r="9" spans="1:9">
      <c r="A9" s="4" t="s">
        <v>549</v>
      </c>
      <c r="H9" s="7" t="n">
        <v>261000</v>
      </c>
    </row>
    <row r="10" spans="1:9">
      <c r="A10" s="4" t="s">
        <v>550</v>
      </c>
      <c r="H10" s="4" t="s">
        <v>551</v>
      </c>
    </row>
    <row r="11" spans="1:9">
      <c r="A11" s="4" t="s">
        <v>552</v>
      </c>
      <c r="B11" s="5" t="n">
        <v>80000</v>
      </c>
      <c r="F11" s="5" t="n">
        <v>100000</v>
      </c>
    </row>
    <row r="12" spans="1:9">
      <c r="A12" s="4" t="s">
        <v>553</v>
      </c>
      <c r="H12" s="7" t="n">
        <v>50000</v>
      </c>
    </row>
    <row r="13" spans="1:9">
      <c r="A13" s="4" t="s">
        <v>554</v>
      </c>
      <c r="G13" s="5" t="n">
        <v>37927</v>
      </c>
    </row>
    <row r="14" spans="1:9">
      <c r="A14" s="4" t="s">
        <v>555</v>
      </c>
      <c r="H14" s="7" t="n">
        <v>25000</v>
      </c>
    </row>
    <row r="15" spans="1:9">
      <c r="A15" s="4" t="s">
        <v>556</v>
      </c>
      <c r="H15" s="11" t="n">
        <v>0.659</v>
      </c>
    </row>
    <row r="16" spans="1:9">
      <c r="A16" s="4" t="s">
        <v>557</v>
      </c>
      <c r="I16" s="5" t="n">
        <v>1000000</v>
      </c>
    </row>
    <row r="17" spans="1:9">
      <c r="A17" s="4" t="s">
        <v>558</v>
      </c>
      <c r="B17" s="5" t="n">
        <v>8000</v>
      </c>
      <c r="F17" s="5" t="n">
        <v>10000</v>
      </c>
    </row>
    <row r="18" spans="1:9">
      <c r="A18" s="4" t="s">
        <v>559</v>
      </c>
      <c r="B18" s="5" t="n">
        <v>8000</v>
      </c>
      <c r="F18" s="5" t="n">
        <v>10000</v>
      </c>
    </row>
    <row r="19" spans="1:9">
      <c r="A19" s="4" t="s">
        <v>560</v>
      </c>
    </row>
    <row r="20" spans="1:9">
      <c r="A20" s="3" t="s">
        <v>504</v>
      </c>
    </row>
    <row r="21" spans="1:9">
      <c r="A21" s="4" t="s">
        <v>561</v>
      </c>
      <c r="B21" s="4" t="s">
        <v>562</v>
      </c>
      <c r="F21" s="4" t="s">
        <v>562</v>
      </c>
    </row>
    <row r="22" spans="1:9">
      <c r="A22" s="4" t="s">
        <v>563</v>
      </c>
    </row>
    <row r="23" spans="1:9">
      <c r="A23" s="3" t="s">
        <v>504</v>
      </c>
    </row>
    <row r="24" spans="1:9">
      <c r="A24" s="4" t="s">
        <v>564</v>
      </c>
      <c r="H24" s="5" t="n">
        <v>1524588</v>
      </c>
    </row>
    <row r="25" spans="1:9">
      <c r="A25" s="4" t="s">
        <v>565</v>
      </c>
    </row>
    <row r="26" spans="1:9">
      <c r="A26" s="3" t="s">
        <v>504</v>
      </c>
    </row>
    <row r="27" spans="1:9">
      <c r="A27" s="4" t="s">
        <v>566</v>
      </c>
      <c r="C27" s="5" t="n">
        <v>1000000</v>
      </c>
      <c r="D27" s="5" t="n">
        <v>500000</v>
      </c>
      <c r="E27" s="5"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7</v>
      </c>
      <c r="B1" s="2" t="s">
        <v>1</v>
      </c>
    </row>
    <row r="2" spans="1:3">
      <c r="B2" s="2" t="s">
        <v>2</v>
      </c>
      <c r="C2" s="2" t="s">
        <v>36</v>
      </c>
    </row>
    <row r="3" spans="1:3">
      <c r="A3" s="3" t="s">
        <v>568</v>
      </c>
    </row>
    <row r="4" spans="1:3">
      <c r="A4" s="4" t="s">
        <v>569</v>
      </c>
      <c r="B4" s="7" t="n">
        <v>159000</v>
      </c>
      <c r="C4" s="7" t="n">
        <v>144000</v>
      </c>
    </row>
    <row r="5" spans="1:3">
      <c r="A5" s="4" t="s">
        <v>570</v>
      </c>
      <c r="B5" s="4" t="s">
        <v>5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72</v>
      </c>
      <c r="B1" s="2" t="s">
        <v>346</v>
      </c>
      <c r="C1" s="2" t="s">
        <v>1</v>
      </c>
    </row>
    <row r="2" spans="1:4">
      <c r="B2" s="2" t="s">
        <v>573</v>
      </c>
      <c r="C2" s="2" t="s">
        <v>2</v>
      </c>
      <c r="D2" s="2" t="s">
        <v>36</v>
      </c>
    </row>
    <row r="3" spans="1:4">
      <c r="A3" s="3" t="s">
        <v>574</v>
      </c>
    </row>
    <row r="4" spans="1:4">
      <c r="A4" s="4" t="s">
        <v>575</v>
      </c>
      <c r="C4" s="7" t="n">
        <v>156000</v>
      </c>
    </row>
    <row r="5" spans="1:4">
      <c r="A5" s="4" t="s">
        <v>576</v>
      </c>
      <c r="C5" s="7" t="n">
        <v>4200000</v>
      </c>
      <c r="D5" s="7" t="n">
        <v>0</v>
      </c>
    </row>
    <row r="6" spans="1:4">
      <c r="A6" s="4" t="s">
        <v>577</v>
      </c>
    </row>
    <row r="7" spans="1:4">
      <c r="A7" s="3" t="s">
        <v>574</v>
      </c>
    </row>
    <row r="8" spans="1:4">
      <c r="A8" s="4" t="s">
        <v>578</v>
      </c>
      <c r="B8" s="7" t="n">
        <v>13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6</v>
      </c>
    </row>
    <row r="3" spans="1:3">
      <c r="A3" s="3" t="s">
        <v>118</v>
      </c>
    </row>
    <row r="4" spans="1:3">
      <c r="A4" s="4" t="s">
        <v>91</v>
      </c>
      <c r="B4" s="7" t="n">
        <v>5846</v>
      </c>
      <c r="C4" s="7" t="n">
        <v>382</v>
      </c>
    </row>
    <row r="5" spans="1:3">
      <c r="A5" s="4" t="s">
        <v>119</v>
      </c>
      <c r="B5" s="5" t="n">
        <v>-180</v>
      </c>
      <c r="C5" s="5" t="n">
        <v>212</v>
      </c>
    </row>
    <row r="6" spans="1:3">
      <c r="A6" s="4" t="s">
        <v>89</v>
      </c>
      <c r="B6" s="5" t="n">
        <v>6026</v>
      </c>
      <c r="C6" s="5" t="n">
        <v>170</v>
      </c>
    </row>
    <row r="7" spans="1:3">
      <c r="A7" s="3" t="s">
        <v>120</v>
      </c>
    </row>
    <row r="8" spans="1:3">
      <c r="A8" s="4" t="s">
        <v>121</v>
      </c>
      <c r="B8" s="5" t="n">
        <v>8</v>
      </c>
      <c r="C8" s="5" t="n">
        <v>10</v>
      </c>
    </row>
    <row r="9" spans="1:3">
      <c r="A9" s="4" t="s">
        <v>122</v>
      </c>
      <c r="B9" s="5" t="n">
        <v>513</v>
      </c>
      <c r="C9" s="5" t="n">
        <v>506</v>
      </c>
    </row>
    <row r="10" spans="1:3">
      <c r="A10" s="4" t="s">
        <v>123</v>
      </c>
      <c r="B10" s="5" t="n">
        <v>-1</v>
      </c>
      <c r="C10" s="5" t="n">
        <v>0</v>
      </c>
    </row>
    <row r="11" spans="1:3">
      <c r="A11" s="4" t="s">
        <v>110</v>
      </c>
      <c r="B11" s="5" t="n">
        <v>211</v>
      </c>
      <c r="C11" s="5" t="n">
        <v>214</v>
      </c>
    </row>
    <row r="12" spans="1:3">
      <c r="A12" s="4" t="s">
        <v>124</v>
      </c>
      <c r="B12" s="5" t="n">
        <v>-79</v>
      </c>
      <c r="C12" s="5" t="n">
        <v>-290</v>
      </c>
    </row>
    <row r="13" spans="1:3">
      <c r="A13" s="3" t="s">
        <v>125</v>
      </c>
    </row>
    <row r="14" spans="1:3">
      <c r="A14" s="4" t="s">
        <v>126</v>
      </c>
      <c r="B14" s="5" t="n">
        <v>-1360</v>
      </c>
      <c r="C14" s="5" t="n">
        <v>-405</v>
      </c>
    </row>
    <row r="15" spans="1:3">
      <c r="A15" s="4" t="s">
        <v>40</v>
      </c>
      <c r="B15" s="5" t="n">
        <v>-1570</v>
      </c>
      <c r="C15" s="5" t="n">
        <v>-158</v>
      </c>
    </row>
    <row r="16" spans="1:3">
      <c r="A16" s="4" t="s">
        <v>41</v>
      </c>
      <c r="B16" s="5" t="n">
        <v>-321</v>
      </c>
      <c r="C16" s="5" t="n">
        <v>878</v>
      </c>
    </row>
    <row r="17" spans="1:3">
      <c r="A17" s="4" t="s">
        <v>127</v>
      </c>
      <c r="B17" s="5" t="n">
        <v>21</v>
      </c>
      <c r="C17" s="5" t="n">
        <v>72</v>
      </c>
    </row>
    <row r="18" spans="1:3">
      <c r="A18" s="4" t="s">
        <v>57</v>
      </c>
      <c r="B18" s="5" t="n">
        <v>306</v>
      </c>
      <c r="C18" s="5" t="n">
        <v>451</v>
      </c>
    </row>
    <row r="19" spans="1:3">
      <c r="A19" s="4" t="s">
        <v>58</v>
      </c>
      <c r="B19" s="5" t="n">
        <v>1516</v>
      </c>
      <c r="C19" s="5" t="n">
        <v>-486</v>
      </c>
    </row>
    <row r="20" spans="1:3">
      <c r="A20" s="4" t="s">
        <v>128</v>
      </c>
      <c r="B20" s="5" t="n">
        <v>0</v>
      </c>
      <c r="C20" s="5" t="n">
        <v>-66</v>
      </c>
    </row>
    <row r="21" spans="1:3">
      <c r="A21" s="4" t="s">
        <v>129</v>
      </c>
      <c r="B21" s="5" t="n">
        <v>0</v>
      </c>
      <c r="C21" s="5" t="n">
        <v>-128</v>
      </c>
    </row>
    <row r="22" spans="1:3">
      <c r="A22" s="4" t="s">
        <v>130</v>
      </c>
      <c r="B22" s="5" t="n">
        <v>5270</v>
      </c>
      <c r="C22" s="5" t="n">
        <v>768</v>
      </c>
    </row>
    <row r="23" spans="1:3">
      <c r="A23" s="4" t="s">
        <v>131</v>
      </c>
      <c r="B23" s="5" t="n">
        <v>945</v>
      </c>
      <c r="C23" s="5" t="n">
        <v>831</v>
      </c>
    </row>
    <row r="24" spans="1:3">
      <c r="A24" s="3" t="s">
        <v>132</v>
      </c>
    </row>
    <row r="25" spans="1:3">
      <c r="A25" s="4" t="s">
        <v>133</v>
      </c>
      <c r="B25" s="5" t="n">
        <v>34</v>
      </c>
      <c r="C25" s="5" t="n">
        <v>0</v>
      </c>
    </row>
    <row r="26" spans="1:3">
      <c r="A26" s="4" t="s">
        <v>134</v>
      </c>
      <c r="B26" s="5" t="n">
        <v>1</v>
      </c>
      <c r="C26" s="5" t="n">
        <v>0</v>
      </c>
    </row>
    <row r="27" spans="1:3">
      <c r="A27" s="4" t="s">
        <v>135</v>
      </c>
      <c r="B27" s="5" t="n">
        <v>-266</v>
      </c>
      <c r="C27" s="5" t="n">
        <v>-171</v>
      </c>
    </row>
    <row r="28" spans="1:3">
      <c r="A28" s="4" t="s">
        <v>136</v>
      </c>
      <c r="B28" s="5" t="n">
        <v>4200</v>
      </c>
      <c r="C28" s="5" t="n">
        <v>0</v>
      </c>
    </row>
    <row r="29" spans="1:3">
      <c r="A29" s="4" t="s">
        <v>137</v>
      </c>
      <c r="B29" s="5" t="n">
        <v>3969</v>
      </c>
      <c r="C29" s="5" t="n">
        <v>-171</v>
      </c>
    </row>
    <row r="30" spans="1:3">
      <c r="A30" s="4" t="s">
        <v>138</v>
      </c>
      <c r="B30" s="5" t="n">
        <v>-272</v>
      </c>
      <c r="C30" s="5" t="n">
        <v>0</v>
      </c>
    </row>
    <row r="31" spans="1:3">
      <c r="A31" s="3" t="s">
        <v>139</v>
      </c>
    </row>
    <row r="32" spans="1:3">
      <c r="A32" s="4" t="s">
        <v>140</v>
      </c>
      <c r="B32" s="5" t="n">
        <v>1113</v>
      </c>
      <c r="C32" s="5" t="n">
        <v>55</v>
      </c>
    </row>
    <row r="33" spans="1:3">
      <c r="A33" s="4" t="s">
        <v>109</v>
      </c>
      <c r="B33" s="5" t="n">
        <v>0</v>
      </c>
      <c r="C33" s="5" t="n">
        <v>5</v>
      </c>
    </row>
    <row r="34" spans="1:3">
      <c r="A34" s="4" t="s">
        <v>141</v>
      </c>
      <c r="B34" s="5" t="n">
        <v>-730</v>
      </c>
      <c r="C34" s="5" t="n">
        <v>-707</v>
      </c>
    </row>
    <row r="35" spans="1:3">
      <c r="A35" s="4" t="s">
        <v>142</v>
      </c>
      <c r="B35" s="5" t="n">
        <v>383</v>
      </c>
      <c r="C35" s="5" t="n">
        <v>-647</v>
      </c>
    </row>
    <row r="36" spans="1:3">
      <c r="A36" s="4" t="s">
        <v>143</v>
      </c>
      <c r="B36" s="5" t="n">
        <v>10295</v>
      </c>
      <c r="C36" s="5" t="n">
        <v>781</v>
      </c>
    </row>
    <row r="37" spans="1:3">
      <c r="A37" s="4" t="s">
        <v>144</v>
      </c>
      <c r="B37" s="5" t="n">
        <v>5208</v>
      </c>
      <c r="C37" s="5" t="n">
        <v>5258</v>
      </c>
    </row>
    <row r="38" spans="1:3">
      <c r="A38" s="4" t="s">
        <v>145</v>
      </c>
      <c r="B38" s="5" t="n">
        <v>831</v>
      </c>
      <c r="C38" s="5" t="n">
        <v>0</v>
      </c>
    </row>
    <row r="39" spans="1:3">
      <c r="A39" s="4" t="s">
        <v>146</v>
      </c>
      <c r="B39" s="5" t="n">
        <v>6039</v>
      </c>
      <c r="C39" s="5" t="n">
        <v>5258</v>
      </c>
    </row>
    <row r="40" spans="1:3">
      <c r="A40" s="4" t="s">
        <v>147</v>
      </c>
      <c r="B40" s="5" t="n">
        <v>16334</v>
      </c>
      <c r="C40" s="5" t="n">
        <v>6039</v>
      </c>
    </row>
    <row r="41" spans="1:3">
      <c r="A41" s="4" t="s">
        <v>148</v>
      </c>
      <c r="B41" s="5" t="n">
        <v>0</v>
      </c>
      <c r="C41" s="5" t="n">
        <v>831</v>
      </c>
    </row>
    <row r="42" spans="1:3">
      <c r="A42" s="4" t="s">
        <v>149</v>
      </c>
      <c r="B42" s="5" t="n">
        <v>16334</v>
      </c>
      <c r="C42" s="5" t="n">
        <v>5208</v>
      </c>
    </row>
    <row r="43" spans="1:3">
      <c r="A43" s="4" t="s">
        <v>150</v>
      </c>
      <c r="B43" s="5" t="n">
        <v>1826</v>
      </c>
      <c r="C43" s="5" t="n">
        <v>349</v>
      </c>
    </row>
    <row r="44" spans="1:3">
      <c r="A44" s="3" t="s">
        <v>151</v>
      </c>
    </row>
    <row r="45" spans="1:3">
      <c r="A45" s="4" t="s">
        <v>152</v>
      </c>
      <c r="B45" s="5" t="n">
        <v>90</v>
      </c>
      <c r="C45" s="5" t="n">
        <v>0</v>
      </c>
    </row>
    <row r="46" spans="1:3">
      <c r="A46" s="4" t="s">
        <v>153</v>
      </c>
      <c r="B46" s="7" t="n">
        <v>9</v>
      </c>
      <c r="C4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6</v>
      </c>
    </row>
    <row r="3" spans="1:3">
      <c r="A3" s="3" t="s">
        <v>580</v>
      </c>
    </row>
    <row r="4" spans="1:3">
      <c r="A4" s="4" t="s">
        <v>581</v>
      </c>
      <c r="B4" s="8" t="n">
        <v>0.02</v>
      </c>
      <c r="C4" s="8" t="n">
        <v>0.02</v>
      </c>
    </row>
    <row r="5" spans="1:3">
      <c r="A5" s="4" t="s">
        <v>141</v>
      </c>
      <c r="B5" s="7" t="n">
        <v>730</v>
      </c>
      <c r="C5" s="7" t="n">
        <v>7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2</v>
      </c>
      <c r="B1" s="2" t="s">
        <v>1</v>
      </c>
    </row>
    <row r="2" spans="1:3">
      <c r="B2" s="2" t="s">
        <v>2</v>
      </c>
      <c r="C2" s="2" t="s">
        <v>36</v>
      </c>
    </row>
    <row r="3" spans="1:3">
      <c r="A3" s="3" t="s">
        <v>583</v>
      </c>
    </row>
    <row r="4" spans="1:3">
      <c r="A4" s="4" t="s">
        <v>584</v>
      </c>
      <c r="B4" s="7" t="n">
        <v>546000</v>
      </c>
      <c r="C4" s="7" t="n">
        <v>519000</v>
      </c>
    </row>
    <row r="5" spans="1:3">
      <c r="A5" s="4" t="s">
        <v>585</v>
      </c>
      <c r="B5" s="7" t="n">
        <v>93000</v>
      </c>
      <c r="C5" s="7" t="n">
        <v>9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86</v>
      </c>
      <c r="B1" s="2" t="s">
        <v>587</v>
      </c>
    </row>
    <row r="2" spans="1:2">
      <c r="A2" s="3" t="s">
        <v>583</v>
      </c>
    </row>
    <row r="3" spans="1:2">
      <c r="A3" s="5" t="n">
        <v>2019</v>
      </c>
      <c r="B3" s="7" t="n">
        <v>664</v>
      </c>
    </row>
    <row r="4" spans="1:2">
      <c r="A4" s="5" t="n">
        <v>2020</v>
      </c>
      <c r="B4" s="5" t="n">
        <v>504</v>
      </c>
    </row>
    <row r="5" spans="1:2">
      <c r="A5" s="5" t="n">
        <v>2021</v>
      </c>
      <c r="B5" s="5" t="n">
        <v>448</v>
      </c>
    </row>
    <row r="6" spans="1:2">
      <c r="A6" s="5" t="n">
        <v>2022</v>
      </c>
      <c r="B6" s="5" t="n">
        <v>262</v>
      </c>
    </row>
    <row r="7" spans="1:2">
      <c r="A7" s="5" t="n">
        <v>2023</v>
      </c>
      <c r="B7" s="5" t="n">
        <v>1</v>
      </c>
    </row>
    <row r="8" spans="1:2">
      <c r="A8" s="4" t="s">
        <v>101</v>
      </c>
      <c r="B8" s="7" t="n">
        <v>18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588</v>
      </c>
      <c r="B1" s="2" t="s">
        <v>589</v>
      </c>
      <c r="C1" s="2" t="s">
        <v>590</v>
      </c>
    </row>
    <row r="2" spans="1:3">
      <c r="A2" s="3" t="s">
        <v>591</v>
      </c>
    </row>
    <row r="3" spans="1:3">
      <c r="A3" s="4" t="s">
        <v>592</v>
      </c>
      <c r="C3" s="8" t="n">
        <v>0.02</v>
      </c>
    </row>
    <row r="4" spans="1:3">
      <c r="A4" s="4" t="s">
        <v>593</v>
      </c>
      <c r="C4" s="4" t="s">
        <v>594</v>
      </c>
    </row>
    <row r="5" spans="1:3">
      <c r="A5" s="4" t="s">
        <v>595</v>
      </c>
      <c r="C5" s="4" t="s">
        <v>596</v>
      </c>
    </row>
    <row r="6" spans="1:3">
      <c r="A6" s="4" t="s">
        <v>597</v>
      </c>
      <c r="B6" s="5" t="n">
        <v>7500</v>
      </c>
    </row>
    <row r="7" spans="1:3">
      <c r="A7" s="4" t="s">
        <v>598</v>
      </c>
      <c r="B7" s="7" t="n">
        <v>5625</v>
      </c>
    </row>
    <row r="8" spans="1:3">
      <c r="A8" s="4" t="s">
        <v>599</v>
      </c>
      <c r="B8" s="4" t="s">
        <v>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4</v>
      </c>
      <c r="B1" s="2" t="s">
        <v>1</v>
      </c>
    </row>
    <row r="2" spans="1:2">
      <c r="B2" s="2" t="s">
        <v>2</v>
      </c>
    </row>
    <row r="3" spans="1:2">
      <c r="A3" s="3" t="s">
        <v>157</v>
      </c>
    </row>
    <row r="4" spans="1:2">
      <c r="A4" s="4" t="s">
        <v>94</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6:08:02Z</dcterms:created>
  <dcterms:modified xmlns:dcterms="http://purl.org/dc/terms/" xmlns:xsi="http://www.w3.org/2001/XMLSchema-instance" xsi:type="dcterms:W3CDTF">2018-12-20T16:08:02Z</dcterms:modified>
</cp:coreProperties>
</file>